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ventories, Net" sheetId="14" state="visible" r:id="rId14"/>
    <sheet xmlns:r="http://schemas.openxmlformats.org/officeDocument/2006/relationships" name="Product Revenue, Net" sheetId="15" state="visible" r:id="rId15"/>
    <sheet xmlns:r="http://schemas.openxmlformats.org/officeDocument/2006/relationships" name="Fair Value Measurements" sheetId="16" state="visible" r:id="rId16"/>
    <sheet xmlns:r="http://schemas.openxmlformats.org/officeDocument/2006/relationships" name="Accounts Payable and Accrued Ex" sheetId="17" state="visible" r:id="rId17"/>
    <sheet xmlns:r="http://schemas.openxmlformats.org/officeDocument/2006/relationships" name="Capital Structure" sheetId="18" state="visible" r:id="rId18"/>
    <sheet xmlns:r="http://schemas.openxmlformats.org/officeDocument/2006/relationships" name="Grant Incom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Common Share (Tabl" sheetId="28" state="visible" r:id="rId28"/>
    <sheet xmlns:r="http://schemas.openxmlformats.org/officeDocument/2006/relationships" name="Invest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ventories, Net (Tables)" sheetId="32" state="visible" r:id="rId32"/>
    <sheet xmlns:r="http://schemas.openxmlformats.org/officeDocument/2006/relationships" name="Product Revenue, Net (Tables)" sheetId="33" state="visible" r:id="rId33"/>
    <sheet xmlns:r="http://schemas.openxmlformats.org/officeDocument/2006/relationships" name="Fair Value Measurements (Tables" sheetId="34" state="visible" r:id="rId34"/>
    <sheet xmlns:r="http://schemas.openxmlformats.org/officeDocument/2006/relationships" name="Accounts Payable and Accrued 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elected Quarterly Financial _2" sheetId="39" state="visible" r:id="rId39"/>
    <sheet xmlns:r="http://schemas.openxmlformats.org/officeDocument/2006/relationships" name="Organization, Basis of Presen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Net Loss Per Common Share - Bas" sheetId="47" state="visible" r:id="rId47"/>
    <sheet xmlns:r="http://schemas.openxmlformats.org/officeDocument/2006/relationships" name="Net Loss Per Common Share - Ant" sheetId="48" state="visible" r:id="rId48"/>
    <sheet xmlns:r="http://schemas.openxmlformats.org/officeDocument/2006/relationships" name="Investments - Cash Equivalents " sheetId="49" state="visible" r:id="rId49"/>
    <sheet xmlns:r="http://schemas.openxmlformats.org/officeDocument/2006/relationships" name="Investments - Available-for-Sal" sheetId="50" state="visible" r:id="rId50"/>
    <sheet xmlns:r="http://schemas.openxmlformats.org/officeDocument/2006/relationships" name="Prepaid Expenses and Other Cu_3" sheetId="51" state="visible" r:id="rId51"/>
    <sheet xmlns:r="http://schemas.openxmlformats.org/officeDocument/2006/relationships" name="Property and Equipment, Net (De" sheetId="52" state="visible" r:id="rId52"/>
    <sheet xmlns:r="http://schemas.openxmlformats.org/officeDocument/2006/relationships" name="Inventories, Net (Details)" sheetId="53" state="visible" r:id="rId53"/>
    <sheet xmlns:r="http://schemas.openxmlformats.org/officeDocument/2006/relationships" name="Inventories, Net - Additional I" sheetId="54" state="visible" r:id="rId54"/>
    <sheet xmlns:r="http://schemas.openxmlformats.org/officeDocument/2006/relationships" name="Product Revenue, Net - Net Reve" sheetId="55" state="visible" r:id="rId55"/>
    <sheet xmlns:r="http://schemas.openxmlformats.org/officeDocument/2006/relationships" name="Product Revenue, Net (Details)" sheetId="56" state="visible" r:id="rId56"/>
    <sheet xmlns:r="http://schemas.openxmlformats.org/officeDocument/2006/relationships" name="Fair Value Measurements - Hiera" sheetId="57" state="visible" r:id="rId57"/>
    <sheet xmlns:r="http://schemas.openxmlformats.org/officeDocument/2006/relationships" name="Fair Value Measurements - Trans" sheetId="58" state="visible" r:id="rId58"/>
    <sheet xmlns:r="http://schemas.openxmlformats.org/officeDocument/2006/relationships" name="Accounts Payable and Accrued _3" sheetId="59" state="visible" r:id="rId59"/>
    <sheet xmlns:r="http://schemas.openxmlformats.org/officeDocument/2006/relationships" name="Capital Structure (Details)" sheetId="60" state="visible" r:id="rId60"/>
    <sheet xmlns:r="http://schemas.openxmlformats.org/officeDocument/2006/relationships" name="Grant Income (Details)" sheetId="61" state="visible" r:id="rId61"/>
    <sheet xmlns:r="http://schemas.openxmlformats.org/officeDocument/2006/relationships" name="Stock-Based Compensation - Equi" sheetId="62" state="visible" r:id="rId62"/>
    <sheet xmlns:r="http://schemas.openxmlformats.org/officeDocument/2006/relationships" name="Stock-Based Compensation - Expe"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Empl" sheetId="66" state="visible" r:id="rId66"/>
    <sheet xmlns:r="http://schemas.openxmlformats.org/officeDocument/2006/relationships" name="Income Taxes (Details)"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Leases - Supplemental Balance S" sheetId="70" state="visible" r:id="rId70"/>
    <sheet xmlns:r="http://schemas.openxmlformats.org/officeDocument/2006/relationships" name="Leases - Future Minimum Lease P" sheetId="71" state="visible" r:id="rId71"/>
    <sheet xmlns:r="http://schemas.openxmlformats.org/officeDocument/2006/relationships" name="Subsequent Events (Details)" sheetId="72" state="visible" r:id="rId72"/>
    <sheet xmlns:r="http://schemas.openxmlformats.org/officeDocument/2006/relationships" name="Selected Quarterly Financial _3" sheetId="73" state="visible" r:id="rId73"/>
  </sheets>
  <definedNames/>
  <calcPr calcId="124519" fullCalcOnLoad="1"/>
</workbook>
</file>

<file path=xl/sharedStrings.xml><?xml version="1.0" encoding="utf-8"?>
<sst xmlns="http://schemas.openxmlformats.org/spreadsheetml/2006/main" uniqueCount="716">
  <si>
    <t>Document and Entity Information - USD ($)</t>
  </si>
  <si>
    <t>12 Months Ended</t>
  </si>
  <si>
    <t>Dec. 31, 2019</t>
  </si>
  <si>
    <t>Mar. 16, 2020</t>
  </si>
  <si>
    <t>Jun. 30, 2019</t>
  </si>
  <si>
    <t>Document and Entity Information</t>
  </si>
  <si>
    <t>Entity Registrant Name</t>
  </si>
  <si>
    <t>STEMLINE THERAPEUTICS INC</t>
  </si>
  <si>
    <t>Entity Central Index Key</t>
  </si>
  <si>
    <t>000126458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t>
  </si>
  <si>
    <t>Dec. 31, 2018</t>
  </si>
  <si>
    <t>Current assets:</t>
  </si>
  <si>
    <t>Cash and cash equivalents</t>
  </si>
  <si>
    <t>Short-term investments</t>
  </si>
  <si>
    <t>Accounts receivable, net</t>
  </si>
  <si>
    <t>Inventories, net</t>
  </si>
  <si>
    <t>Prepaid expenses and other current assets</t>
  </si>
  <si>
    <t>Total current assets</t>
  </si>
  <si>
    <t>Property and equipment, net</t>
  </si>
  <si>
    <t>Operating lease right-of-use assets</t>
  </si>
  <si>
    <t>Other Assets</t>
  </si>
  <si>
    <t>Total assets</t>
  </si>
  <si>
    <t>Current liabilities:</t>
  </si>
  <si>
    <t>Accounts payable and accrued expenses</t>
  </si>
  <si>
    <t>Operating lease liabilities - current portion</t>
  </si>
  <si>
    <t>Other current liabilities</t>
  </si>
  <si>
    <t>Total current liabilities</t>
  </si>
  <si>
    <t>Operating lease liabilities</t>
  </si>
  <si>
    <t>Other Liabilities</t>
  </si>
  <si>
    <t>Total liabilities</t>
  </si>
  <si>
    <t>Commitments and contingencies (Note 15)</t>
  </si>
  <si>
    <t xml:space="preserve"> </t>
  </si>
  <si>
    <t>Stockholders' equity :</t>
  </si>
  <si>
    <t>Preferred stock $0.0001 par value, 5,000,000 shares authorized, none issued and outstanding at December 31, 2019 and 2018</t>
  </si>
  <si>
    <t>Common stock $0.0001 par value, 83,750,000 shares authorized at December 31, 2019 and 53,750,000 shares authorized at December 31, 2018. 50,349,150 shares issued and outstanding at December 31, 2019 and 31,943,186 shares issued and outstanding at December 31, 2018</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Dec. 31, 2017</t>
  </si>
  <si>
    <t>Operating expenses:</t>
  </si>
  <si>
    <t>Cost of goods sold</t>
  </si>
  <si>
    <t>Research and development</t>
  </si>
  <si>
    <t>Selling, general and administrative</t>
  </si>
  <si>
    <t>Total operating expenses</t>
  </si>
  <si>
    <t>Loss from operations</t>
  </si>
  <si>
    <t>Other expense, net</t>
  </si>
  <si>
    <t>Interest expense</t>
  </si>
  <si>
    <t>Income tax expense</t>
  </si>
  <si>
    <t>Net loss before income taxes</t>
  </si>
  <si>
    <t>Income tax benefit</t>
  </si>
  <si>
    <t>Net loss</t>
  </si>
  <si>
    <t>Net loss per common share:</t>
  </si>
  <si>
    <t>Basic and diluted net loss per share (in dollars per share)</t>
  </si>
  <si>
    <t>Weighted-average shares outstanding:</t>
  </si>
  <si>
    <t>Basic and Diluted (in shares)</t>
  </si>
  <si>
    <t>Product revenue, net</t>
  </si>
  <si>
    <t>Income:</t>
  </si>
  <si>
    <t>Revenue</t>
  </si>
  <si>
    <t>Grant income</t>
  </si>
  <si>
    <t>Consolidated Statements of Comprehensive Loss - USD ($)</t>
  </si>
  <si>
    <t>Consolidated Statements of Comprehensive Loss</t>
  </si>
  <si>
    <t>Other comprehensive income (loss):</t>
  </si>
  <si>
    <t>Foreign currency translation adjustments</t>
  </si>
  <si>
    <t>Unrealized gain (loss) on investments, net of tax</t>
  </si>
  <si>
    <t>Reclassification adjustment for gain on investments included in net loss</t>
  </si>
  <si>
    <t>Other comprehensive income (loss)</t>
  </si>
  <si>
    <t>Comprehensive loss</t>
  </si>
  <si>
    <t>Consolidated Statements of Stockholders' Equity - USD ($)</t>
  </si>
  <si>
    <t>Common Stock</t>
  </si>
  <si>
    <t>Additional Paid-in Capital</t>
  </si>
  <si>
    <t>Accumulated Other Comprehensive Income (Loss)</t>
  </si>
  <si>
    <t>Accumulated Deficit</t>
  </si>
  <si>
    <t>Total</t>
  </si>
  <si>
    <t>Balance at Dec. 31, 2016</t>
  </si>
  <si>
    <t>Balance (in shares) at Dec. 31, 2016</t>
  </si>
  <si>
    <t>Increase (Decrease) in Stockholders' Equity</t>
  </si>
  <si>
    <t>Restricted stock grants</t>
  </si>
  <si>
    <t>Restricted stock grants (in shares)</t>
  </si>
  <si>
    <t>Forfeiture of restricted stock grants</t>
  </si>
  <si>
    <t>Forfeiture of restricted stock grants (in shares)</t>
  </si>
  <si>
    <t>Stock-based compensation</t>
  </si>
  <si>
    <t>ESPP compensation expense</t>
  </si>
  <si>
    <t>Adoption of accounting standard update related to stock compensation accounting | ASU 2016-09</t>
  </si>
  <si>
    <t>Issuance of common stock in connection with the ESPP</t>
  </si>
  <si>
    <t>Issuance of common stock in connection with the ESPP (in shares)</t>
  </si>
  <si>
    <t>Issuance of common stock in connection with the exercise of stock options</t>
  </si>
  <si>
    <t>Issuance of common stock in connection with the exercise of stock options (in shares)</t>
  </si>
  <si>
    <t>Issuance of common stock in connection with follow-on public offering</t>
  </si>
  <si>
    <t>Issuance of common stock in connection with follow-on public offering (in shares)</t>
  </si>
  <si>
    <t>Other comprehensive loss</t>
  </si>
  <si>
    <t>Balance at Dec. 31, 2017</t>
  </si>
  <si>
    <t>Balance (in shares) at Dec. 31, 2017</t>
  </si>
  <si>
    <t>Adoption of accounting standard update related to stock compensation accounting | ASU 2018-07</t>
  </si>
  <si>
    <t>Issuance of common stock in connection with the exercise of warrants</t>
  </si>
  <si>
    <t>Issuance of common stock in connection with the exercise of warrants (in shares)</t>
  </si>
  <si>
    <t>Balance at Dec. 31, 2018</t>
  </si>
  <si>
    <t>Balance (in shares) at Dec. 31, 2018</t>
  </si>
  <si>
    <t>Stock award - outside services</t>
  </si>
  <si>
    <t>Stock award - outside services (in shares)</t>
  </si>
  <si>
    <t>Balance at Dec. 31, 2019</t>
  </si>
  <si>
    <t>Balance (in shares) at Dec. 31, 2019</t>
  </si>
  <si>
    <t>Consolidated Statements of Cash Flows - USD ($)</t>
  </si>
  <si>
    <t>Cash flows from operating activities</t>
  </si>
  <si>
    <t>Adjustments to reconcile net loss to net cash used in operating activities:</t>
  </si>
  <si>
    <t>Depreciation and amortization expense</t>
  </si>
  <si>
    <t>Stock-based compensation expense</t>
  </si>
  <si>
    <t>Stock award - in-licensing</t>
  </si>
  <si>
    <t>Employee Stock Purchase Plan compensation expense</t>
  </si>
  <si>
    <t>(Accretion) Amortization of discount/premium paid on marketable securities</t>
  </si>
  <si>
    <t>Non-cash lease expense</t>
  </si>
  <si>
    <t>Net loss on sale of marketable securities</t>
  </si>
  <si>
    <t>Unrealized foreign exchange gains</t>
  </si>
  <si>
    <t>Changes in operating assets and liabilities:</t>
  </si>
  <si>
    <t>Other assets</t>
  </si>
  <si>
    <t>Deferred grant income</t>
  </si>
  <si>
    <t>Other liabilities</t>
  </si>
  <si>
    <t>Net cash used in operating activities</t>
  </si>
  <si>
    <t>Cash flows from investing activities</t>
  </si>
  <si>
    <t>Purchase of furniture and fixtures</t>
  </si>
  <si>
    <t>Purchase of short and long-term investments</t>
  </si>
  <si>
    <t>Sale and maturities of short and long-term investments</t>
  </si>
  <si>
    <t>Net cash (used in) provided by investing activities</t>
  </si>
  <si>
    <t>Cash flows from financing activities</t>
  </si>
  <si>
    <t>Principal payments on finance lease liabilities</t>
  </si>
  <si>
    <t>Proceeds from issuance of common stock from follow-on public offering, net</t>
  </si>
  <si>
    <t>Proceeds from issuance of common stock from ESPP</t>
  </si>
  <si>
    <t>Proceeds from exercise of stock options</t>
  </si>
  <si>
    <t>Proceeds from exercise of warrants</t>
  </si>
  <si>
    <t>Net cash provided by financing activities</t>
  </si>
  <si>
    <t>Net increase (decrease) in cash and cash equivalents</t>
  </si>
  <si>
    <t>Cash and cash equivalents at beginning of period</t>
  </si>
  <si>
    <t>Cash and cash equivalents at end of period</t>
  </si>
  <si>
    <t>Organization, Basis of Presentation and Use of Estimates</t>
  </si>
  <si>
    <t>1. Organization, Basis of Presentation and Use of Estimates
Organization
Stemline Therapeutics, Inc. (the “Company”) is a commercial-stage biopharmaceutical company focused on discovering, acquiring, developing and commercializing proprietary oncology therapeutics. The Company’s activities to date have primarily consisted of commercializing ELZONRIS ® , preparing for commercialization, advancing its clinical stage programs, expanding and strengthening its intellectual property portfolio, identifying and acquiring additional product and technology rights and raising capital. The Company was incorporated in Delaware on August 8, 2003 and has its principal office in New York, New York.
The Company consists of Stemline Therapeutics, Inc. in the U.S. and two wholly owned subsidiaries: Stemline Therapeutics, B.V. ("BV") incorporated in the Netherlands on August 15, 2019 and Stemline Therapeutics Switzerland, GmbH ("GmbH"), incorporated in Switzerland on October 3, 2019. The GmbH is a wholly owned subsidiary of the BV. The BV was set up to support the ELZONRIS Marketing Authorization Application ('MAA") to the European Medicines Agency ("EMA") in the European Union ("EU"). The GmbH is providing European pre-launch commercial marketing and medical education support for ELZONRIS.
The Company has incurred losses from operations since inception of $377.6 million. Since its inception, most of its resources have been dedicated to the discovery, acquisition, preclinical and clinical development, and commercialization of its product and product candidates. In particular, it has expended and will continue to expend substantial resources for the foreseeable future developing and commercializing its product and product candidates, as well as its preclinical product candidates, drug discovery and acquisition efforts. These expenditures include costs associated with general and administrative costs, facilities costs, research and development, acquiring new technologies, manufacturing product and product candidates, conducting preclinical experiments and clinical trials and obtaining regulatory approvals, as well as commercializing. The Company anticipates incurring additional losses until such time, if ever, that it can generate significant sales of its product and product candidates currently in development. The Company expects its research and development expenses to increase significantly in connection with its ongoing and planned clinical trials and related manufacturing efforts, as well as for expenses related to the commercial launch of ELZONRIS. As a result, the Company expects to continue to incur significant and increasing operating losses for the foreseeable future. If adequate funds are not available to the Company on a timely basis, or at all, the Company may be required to terminate or delay clinical trials or other development activities, its marketing efforts for ELZONRIS, or product candidates, or for one or more indications for which it is developing ELZONRIS, or product candidates, or delay its establishment of sales and marketing capabilities or other activities that may be necessary to commercialize its product or product candidates. ELZONRIS is a novel targeted therapy directed to the interleukin-3 receptor-  , or CD123, a target present on a wide range of malignancies as well as some autoimmune disorders. ELZONRIS has been approved by the FDA for the treatment of blastic plasmacytoid dendritic cell neoplasm (“BPDCN”) in adults and in pediatric patients two years and older, in both treatment-naïve and previously treated populations in the United States.
Basis of Presentation
The consolidated financial statements include the financial results of the Company and its subsidiaries. Intercompany accounts, transactions and profits are eliminated in consolidation.
Use of Estimates
The Company's consolidated financial statements are prepared in conformity with generally accepted accounting principles in the U.S. (“U.S. GAAP”) which require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financial statements and accompanying notes. Estimates have been prepared using the most current and best available information; however, actual results could differ materially from those estimates.</t>
  </si>
  <si>
    <t>Summary of Significant Accounting Policies</t>
  </si>
  <si>
    <t>2. Summary of Significant Accounting Policies
Revenue Recognition
The Company sells ELZONRIS in the U.S. to one customer and one customer internationally through a title distribution channel. The U.S. customer subsequently resells ELZONRIS to a limited number of specialty distributors who, in turn, distribute ELZONRIS to specialty hospitals and the international customer subsequently resells and distributes ELZONRIS outside of the U.S. directly to hospitals in certain countries that participate in the early access program (EAP) in place as of December 31, 2019.
The Company recognizes revenue for each separately identifiable performance obligation in a contract representing a promise to transfer a distinct good or service to a customer. The Company performs the following five steps to determine the amount of revenue to be recognized for each separately identifiable performance obliga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which is at point in time or upon delivery. The Company determined that the delivery of its product to its customer constitutes a single performance obligation as there are no other promises to deliver goods or services.
The Company records revenue at the product's wholesale acquisition costs and adjusted for applicable government contract fees, product returns, commercial co-payment assistance program transactions, and distribution service fees that are offered within contracts between the Company and its customer, payors, and other indirect customers relating to the sale of its product.
Reserves are recorded at the time of sale to the customer to reflect the Company’s best estimates of the amount of consideration expected to be received based on the historical amounts earned, or expected to be claimed, and are classified as reductions of accounts receivable (if the amount is payable to the Customer and right of offset exists) or a current liability (if the amount is payable to a party other than a Customer) on its consolidated balance sheet. The reserves are based on the expected value method and a range of outcomes and are probability weighted in accordance with ASC 606.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hipping and handling are considered to be fulfillment activities and are not considered separate performance obligations. The Company has assessed the existence of a significant financing component in the agreement with its customer. The payment terms with its customer do not exceed one year and therefore, no amount of consideration has been allocated as a financing component. Taxes collected related to product sales are remitted to governmental authorities and are excluded from revenue.
Government Contracts
The Company has entered into contracts (i) to participate in the Medicaid Drug Rebate Program and the Medicare Part D program, and (ii) to sell to the U.S. Department of Veterans Affairs, 340b entities and other government agencies ("Government Payors") so that ELZONRIS will be eligible for purchase by, in partial or full reimbursement from, such Government Payors.
The Company estimates the rebates that it will provide to Government Payors for these programs that require rebates. These rebate estimates are based upon (i) the government-mandated discounts applicable to government-funded programs, (ii) information obtained from its customers and (iii) information obtained from other third parties regarding the payor mix for ELZONRIS. The liability for these rebates consists of estimates of claims for the current year and estimated future claims that will be made for product shipments that have been recognized as revenue but remain in the distribution channel inventories at the end of each reporting period. These reserves are recorded in the same period the revenue is recognized, resulting in a reduction of product revenue and accounts receivable (if the amount is payable to the Customer) or a current liability (if the amount is payable to a party other than a Customer), which is included in accounts payable and accrued expenses. For Medicare Part D, the Company estimates the number of patients in the prescription drug coverage gap for whom it will owe an additional discount under the Medicare Part D program.
Product Returns
Consistent with industry practice, the Company offers a limited right of return for product that has been purchased. The Company estimates, on a quarterly basis, the number of vials that are held in inventory throughout the distribution channel which may be returned by its customers. Amounts for estimated product returns are established in the same period that the related revenue is recognized, resulting in a reduction of product revenue and the establishment of a current liability which is included as a component of accounts payable and accrued expenses in the consolidated balance sheet.
Commercial Co-payment Assistance Program
The Company offers a co-payment assistance program where permitted by law and which is intended to provide financial assistance to qualified commercially-insured patients who are required to pay prescription drug copayments based on the terms of their prescription drug insurance plans. The calculation of the accrual for co-payment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Distribution Fees
Distribution fees include fees paid to the Company's distributors for the distribution of ELZONRIS based on contractual rates. In addition, the Company compensates for data and other administrative activities. Therefore, estimates for these costs are recorded as a reduction of revenue, based on contractual terms and included as a component of accrued expenses and other current liabilities.
Grant Income Recognition
In October 2013, the Company entered into a contract with the Leukemia and Lymphoma Society, or LLS, whereby LLS agreed to provide funding to the Company not to exceed $3.5 million. LLS is a national voluntary health organization that, among other activities, encourages and sponsors research relating to blood cancers to develop therapies to cure or mitigate these diseases. This research grant was awarded to the Company to support funding some of the costs for the ongoing ELZONRIS clinical trials. Grant payments received prior to the Company's performance of work required by the terms of the research grant are recorded as deferred income and recognized as grant income once work is performed and qualifying costs are incurred. The Company has recognized approximately $0, $0.5 million, and $0.9 million of income related to the LLS grant for the years ended December 31, 2019, 2018 and 2017, respectively, which reflect twelve months of income recognized, respectively, on a straight-line basis, based on the Company's best estimates of the timing of work to be performed and qualifying costs incurred. The Company has received $3.5 million from LLS to date.
Accounts Receivable, Net
Accounts receivable, net primarily relates to amounts due from the Company's customer. The Company analyzes accounts that are past due for collectability and provides an allowance for receivables when collection becomes doubtful. No reserve has been recorded relating to an allowance for doubtful accounts at December 31, 2019.
Cost of Goods Sold
Cost of goods sold consists of all costs related to manufacturing ELZONRIS finished drug product for sale to the Company's customer. These costs include expenses incurred by the Company's contract manufacturing organizations ("CMOs") to manufacture drug substance and drug product. Cost of goods sold also includes expenses related to labeling and packaging of drug product, indirect manufacturing overhead and stability testing. Royalty costs due to the licensor of ELZONRIS are also recorded in cost of goods sold as a period cost.
Cash Equivalents
Cash equivalents consist of highly liquid instruments purchased with an original maturity of three months or less. The Company primarily invests in highly liquid cash equivalents, investments in U.S. Treasury and Agency securities and related money market funds and FDIC-insured bank certificates of deposit, with the balance in commercial bank operating accounts. At December 31, 2019 and 2018, cash equivalents consisted of deposits in financial institutions and money market mutual funds invested in U.S. treasury securities. The Company maintains its cash deposits and cash equivalents with well-known and stable financial institutions.
Concentration of Credit Risk
Financial instruments that potentially subject the Company to significant concentrations of credit risk consist primarily of cash equivalents. The Company primarily invests cash, cash equivalents and short-term investments in US Treasury and Agency securities and related money market funds and FDIC-insured bank certificates of deposits with the balance in commercial bank operating accounts.
The Company has not experienced any losses from credit risks.
Foreign Currency
The functional currency of the Company’s international subsidiaries is generally the Euro.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income (loss) as a component of stockholders’ equity. Foreign currency transaction gains and losses are included within other expense, net in the consolidated statements of operations.
Inventory
The Company capitalizes inventory costs associated with the manufacturing of ELZONRIS after regulatory approval or when, based on management’s judgment, future commercialization is considered probable and the future economic benefit is expected to be realized. Otherwise, such costs are expensed as research and development. A significant amount of manufacturing costs for ELZONRIS recognized as revenue during the year ended December 31, 2019 were expensed to research and development prior to FDA approval of ELZONRIS on December 21, 2018.
The Company values its inventories at the lower of cost or estimated realizable value. The Company determines the cost of inventories, which includes amounts related to materials and manufacturing overhead, on a first-in, first-out, or FIFO, method.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goods sold. The determination of whether inventory costs will be realizable requires estimates by management. If actual market conditions are less favorable than projected by management, additional write-downs of inventory may be required which would be recorded as a cost of goods sold in the statement of operations.
Investments
The Company’s investments are considered to be available-for-sale and are carried at fair value. Unrealized gains and losses, if any, are reported as a separate component of stockholders’ equity and are not reflected in the statements of operations until a sale transaction occurs or when declines in fair value are deemed to be other-than-temporary (“OTT”). The cost of investments classified as available-for-sale are adjusted for the amortization of premiums and accretion of discounts to maturity and recorded in other expense and other income, respectively. Realized gains and losses, if any, are determined using the specific identification method and are included in other income and other expense, respectively.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Fair Value of Financial Instruments
The Company’s financial instruments consist principally of cash and cash equivalents, investments, other current assets, accounts payable and accrued liabilities. Cash and cash equivalents, and short-term investments are carried at fair value (see Note 9). Financial instruments including other current assets, accounts payable and accrued liabilities are carried at cost, which approximate fair value given their short-term nature.
Other-Than-Temporary Impairment Losses on Investments
The Company regularly monitors its available-for-sale investments portfolio to evaluate the necessity of recording impairment losses for OTT declines in the fair value of investments. Management makes this determination through the consideration of various factors such as management’s intent and ability to retain an investment for a period of time sufficient to allow for any anticipated recovery in market value. OTT impairment losses result in a permanent reduction of the cost basis of an investment. For the years ended December 31, 2019 and 2018, the Company did not realize any investment losses due to OTT declines in fair value.
Property and Equipment
Property and Equipment are stated at cost and depreciated on a straight-line basis over the shorter of their estimated useful lives or related contract terms beginning in the year the asset was placed into service. Normal repair and maintenance costs are expensed as incurred. The useful lives by asset category are as follows:
Furniture and Fixtures
3-5 years
Computer Equipment
5 years
Manufacturing Equipment
7 years
Leasehold improvements are amortized over the lesser of the lease terms or the estimated useful life of the improvements and such amortization is included in depreciation expense.
Leases
The Company leases office space and certain equipment. Under ASC 842, at contract inception, the Company determines whether a contract is or contains a lease and whether the lease should be classified as an operating or finance lease. The Company recognizes operating lease right-of-use assets and operating lease liabilities based on the present value of the future minimum lease payments over the lease term at commencement date. The Company uses incremental borrowing rate based on the information available at commencement date to determine the present value of future payments and the appropriate lease classification. The Company defines initial lease term to include renewal options determined to be reasonably certain. In adoption of ASC 842, the Company elected not to recognize a right-of-use asset and a lease liability for leases with an initial term of 12 months or less; the Company recognizes lease expense for these leases on a straight-line basis over the lease term. For tenant improvement incentives, determined to be a leasehold improvement owned by the Company, it generally records a deferred rent liability and amortizes the deferred rent over the term of the lease as a reduction to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inance leases are not material to its consolidated financial statements and the Company is not a lessor in any of its lease arrangements. The Company does not have any material restrictions, covenants or residual value guarantees in its lease agreements.
Impairment of Long-Lived Assets
The Company reviews long-lived assets, the furniture and fixture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The Company purchased fixed assets during 2019, 2018 and 2017. For the years ended December 31, 2019, 2018 and 2017, the Company did not realize any impairment losses.
Accrued Clinical Development Costs
Outside research costs are a component of research and development expense. These expenses include fees paid to contract research organizations (“CRO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Costs
Research and development costs are comprised primarily of costs for personnel, including salaries and benefits; clinical studies administered by third-party investigators and managed by Stemline personnel; materials and supplies to support the Company’s clinical programs; contracted research; manufacturing; related consulting arrangements; costs related to upfront and milestone payments under license agreements; and other expenses incurred to sustain the Company’s overall research and development programs. Where milestone payments are due to third parties under research and development collaboration arrangements or other contractual agreements, the milestone payment obligations are expensed when the milestone conditions are met and the amount of payment is reasonably estimable. Internal research and development costs are expensed as incurred. Third-party research and development costs are expensed as the contracted work is performed. In certain circumstances, the Company is required to make advance payments to vendors for goods or services that will be received in the future for use in research and development activities. In such circumstances, the advance payments are deferred and are expensed when activities have been performed or when the goods have been received.
Advertising Costs
Advertising costs are expensed as incurred and included in selling, general and administrative expenses. Advertising expenses were $0.6 million, $0, and $0 for the fiscal years ended December 31, 2019, 2018, and 2017, respectively.
Income Taxes
The Company use the liability method of accounting for income tax as set forth in the authoritative guidance for income taxes. Under this method, the Company recognizes deferred tax assets and liabilities for the expected future tax consequences of temporary differences between the respective carrying amounts and tax bases of its assets and liabilities.
The Company continues to assess the ability to realize deferred tax assets, which primarily consist of net operating losses, or NOL, carry-forwards. In assessing the ability to realize these deferred tax assets, the Company considers whether it is more likely than not that some portion or all of the deferred tax assets will be realized. The Company establishes valuation allowances when necessary to reduce deferred tax assets to the amounts expected to be realized. The factors used to assess the likelihood of realization includes the latest forecast of future taxable income and available tax planning strategies that could be implemented to realize the net deferred tax assets. As of December 31, 2019, 2018 and 2017, the Company’s deferred tax assets had full valuation allowances on them as it did not have sufficient positive evidence to recognize such deferred tax assets.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its ability to utilize these carryforwards. At this time, the Company has not completed a study to assess whether an ownership change under section 382 of the Code has occurred, or whether there have been multiple ownership changes since it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If any of the Company’s products are approved for commercial sale and it starts to realize profitability, it may determine that there is sufficient positive evidence to support a reversal of, or decrease in, the valuation allowance on its deferred tax assets. If the Company was to reverse all or some part of its valuation allowance, the consolidated financial statements in the period of reversal would likely reflect an increase in assets on its balance sheet and a corresponding tax benefit to the statement of operations in the amount of the reversal.
As of December 31, 2019, the Company had net operating losses of $284.7 million for federal and $288.5 million for state purposes and research and development credits of $39.0 million which expire in 2023 through 2038.
The Company has applied Accounting Standards Codification (ASC) 740-10, Accounting for Uncertainty in Income Taxes — an Interpretation of FASB Statement No. 109, on January 1, 2007. The Company analyzed its tax position in all jurisdictions where it is required to file an income tax return and concluded that it does not have any material unrecognized tax benefits. The Company files U.S. income tax returns as well as tax returns for any state jurisdiction in which it is authorized to conduct business. The Company’s policy is to recognize interest and penalties accrued on any unrecognized tax benefit within the provision for income taxes on the statement of operations. The Company has no interest or penalties accrued for any unrecognized tax benefits for any periods presented.
The Company’s annual provision for income taxes and the determination of the resulting deferred tax assets and liabilities involve a significant amount of management judgment. Management’s judgments, assumptions and estimates relative to the current provision for income taxes take into account current tax laws, its interpretation of current tax laws and possible outcomes of current and future audits conducted by foreign and domestic tax authorities. The Company operates within federal, state and international taxing jurisdictions and are subject to audit in these jurisdictions. These audits can involve complex issues that may require an extended period of time to resolve.
Tax Loss Carryforwards
As of December 31, 2019, the Company had net operating losses of $284.7 million for federal and $288.5 million state purposes, which are available to reduce future taxable income. The Company also had federal tax credits of approximately $39.0 million, which may be used to offset future tax liabilities. The net operating loss and tax credit carryforwards will expire at various dates through 2038. Net operating loss and tax credit carryforwards are subject to review and possible adjustment by the Internal Revenue Service and state tax authorities and may become subject to an annual utilization limitation pursuant to the change in ownership rules of Internal Revenue Code Section 382 and 383. The amount of the annual limitation is determined based on the value of the company immediately prior to the ownership change. Subsequent ownership changes may further affect the limitation in future years. At December 31, 2019, the Company recorded a 100% valuation allowance against its net operating loss and tax credit carryforwards, as the Company believes it is more likely than not that the tax benefits will not be fully realized.
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calculated using a Black-Scholes option pricing model for stock options and the closing stock price on date of grant for restricted stock.
The Company’s policy upon exercise of stock options is that shares will be issued as new shares drawing on the Company’s 2016 Stock Equity Incentive Plan (the “2016 Plan”) share pool that was adopted by the board of directors and approved by the stockholders in May 2016. During June 2017, an amendment was approved by the stockholders to increase the authorized shares under the 2016 plan by 1,200,000 shares. An amendment was approved by the stockholders at the 2018 Annual Meeting of Stockholders on June 21, 2018, to increase the authorized shares under the 2016 plan by 2,900,000 shares. An amendment was approved by the stockholders at the 2019 Annual Meeting of Stockholders on June 25, 2019, to increase the authorized shares under the 2016 plan by 2,500,000 shares. Under the provisions of the 2016 Plan, no option will have a term in excess of 10 years.
In the event a modification is made to an equity award after the grant date, the Company records a change in stock- based compensation expense equal to the incremental fair value of the equity award immediately subsequent to the modification as compared to the fair value of the equity award immediately preceding the modification. During 2018, the Company modified certain outstanding equity award held by employees and certain Directors. These modifications resulted in incremental compensation cost of $1.1 million for the year ended December 31, 2018.
Segment Information
The Company reports segment information in accordance with applicable guidance on segment disclosures. The Company has one reportable segment.
Recent Accounting Pronouncements
In February 2016, the FASB issued ASU No. 2016-02, Leases (Topic 842). ASU Topic 842 supersedes existing lease accounting guidance, including ASC 840, leases. Among other things, ASC 2016-02 requires recognition of a right-of-use ("ROU") asset and liability for future lease payments for contracts that meet the definition of a lease and requires disclosure of certain information about leasing arrangements. On July 30, 2018, the FASB issued ASU No. 2018-11, Leases (Topic 842): Targeted Improvements, which, among other things, allows companies to elect an optional transition method to apply the new lease standard through a cumulative-effect adjustment in the period of adoption. The Company adopted the standard as of January 1, 2019, using the optional transition method, and as a result, did not recast prior period financial statements. All prior period amounts are presented under ASC 840.
The Company elected the package of practical expedients permitted under the optional transition method, which among other things, allows us to carryforward the prior lease classifications under ASC 840. The Company did not elect to adopt the hindsight practical expedient and are therefore, maintaining the lease terms it previously determined under ASC 840. In addition, the Company elected to combine the lease and non-lease components for the asset categories comprising its leases and to exclude from balance sheet reporting those leases with initial terms of 12 months or less.
Adoption of the new standard resulted in the recognition of lease assets and lease liabilities of approximately $2 million on the Company's consolidated balance sheet.
In June 2016, the FASB issued ASU No. 2016-13, Financial Instruments - Credit Losses (Topic 326): Measurement of Credit Losses on Financial Instruments . ASU 2016-13 amends the impairment model by requiring entities to use a forward-looking approach based on expected losses to estimate credit losses on certain types of financial instruments, including trade receivables. In November 2018, the FASB issued ASU No. 2018-19, Codification Improvements to Topic 326, Financial Instruments - Credit Losses .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are effective for public entities for fiscal years beginning after December 15, 2019, with early adoption permitted. The Company is currently evaluating the impact of adopting ASU 2016-13 on the Company's financial statements.
In December 2019, the FASB issued ASU 2019-12, Simplifying the Accounting for Income Taxes , which simplifies the accounting for income taxes, eliminates certain exceptions within ASC Topic 740,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ASU 2019-12 is effective for public entities for fiscal years, and interim periods within those fiscal years, beginning after December 15, 2020.The Company plans to adopt this standard on January 1, 2021 and is currently evaluating the effect on the Company's consolidated financial statements.
Other accounting standards updates adopted and/or issued, but not effective until after December 31, 2019, are not expected to have a material effect on the company's consolidated financial position, annual results of operations and/or cash flows.</t>
  </si>
  <si>
    <t>Net Loss Per Common Share</t>
  </si>
  <si>
    <t>3. Net Loss per Common Share
The Company accounts for and discloses net loss per share using the treasury stock method. Net loss per common share, or basic loss per share, is computed by dividing net loss by the weighted-average number of common shares outstanding. Since the Company is in a net loss position for all periods presented, diluted net loss per share is not presented since the common stock equivalents would have an anti-dilutive effect on the per share calculation.
The following table sets forth the computation of basic and diluted net loss per share for the periods indicated:
Year Ended December 31,
2019
2018
2017
Basic and Diluted loss per common share calculation:
Net loss attributable to common shareholders — basic and diluted
$
(76,817,225)
$
(85,024,365)
$
(67,828,394)
Basic and diluted weighted-average common shares
42,091,027
28,388,901
23,056,928
Basic and diluted net loss per share
$
(1.83)
$
(2.99)
$
(2.94)
The difference between basic and diluted weighted-average common shares generally results from the assumption that dilutive stock options outstanding were exercised, dilutive restricted stock has vested and outstanding warrants are issued. For the years ended December 31, 2019, 2018 and 2017, the Company reported a loss from operations and therefore, all potentially dilutive stock options, restricted stock, and outstanding warrants as of such date were excluded from the computation of diluted net loss per share as their effect would have been anti-dilutive. The total shares of stock options, restricted stock, and outstanding warrants that could potentially dilute earnings per share in the future, but which were not included in the calculation of diluted net loss per share because their effect would have been anti-dilutive were as follows:
Year Ended December 31
2019
2018
2017
Unvested restricted stock
3,002,584
2,794,455
1,724,837
Options outstanding
3,026,401
3,514,018
3,174,964
Warrants
—
—
99,529
Total
6,028,985
6,308,473
4,999,330</t>
  </si>
  <si>
    <t>Investments</t>
  </si>
  <si>
    <t>4.Investments
The following is a summary of cash and cash equivalents and available-for-sale investments held by the Company at December 31, 2019 and December 31, 2018:
December 31, 2019
Gross
Gross
Estimated
Amortized
Unrealized
Unrealized
Fair
Cost
Gains*
Losses*
Value
Cash:
Cash from operating accounts
$
9,838,148
$
—
$
—
$
9,838,148
Cash equivalents:
Money market funds
3,723,564
—
—
3,723,564
Total cash and cash equivalents
13,561,712
—
—
13,561,712
Short-term investments:
Fixed-income treasury portfolio:
Fannie Mae
6,055,546
712
(2,018)
6,054,240
Federal home loan bank
5,107,715
942
(275)
5,108,382
Federal farm credit bank
2,423,780
2,167
—
2,425,947
Freddie Mac
4,016,826
—
(119)
4,016,707
U.S. treasury securities
133,181,880
93,511
(11,611)
133,263,780
Total short-term investments
150,785,747
97,332
(14,023)
150,869,056
Total
$
164,347,459
$
97,332
$
(14,023)
$
164,430,768
December 31, 2018
Gross
Gross
Estimated
Amortized
Unrealized
Unrealized
Fair
Cost
Gains*
Losses*
Value
Cash:
Cash from operating accounts
$
2,482,621
$
—
$
—
$
2,482,621
Cash equivalents:
Money market funds
6,961,046
—
—
6,961,046
Total cash and cash equivalents
9,443,667
—
—
9,443,667
Short-term investments:
Fixed-income treasury portfolio:
Fannie Mae
2,013,336
—
(1,146)
2,012,190
Federal home loan bank
6,020,492
—
(10,646)
6,009,846
Freddie Mac
2,512,252
—
(8,530)
2,503,722
U.S. treasury securities
20,123,026
767
(11,553)
20,112,240
Certificate of Deposits
20,024,346
—
(155)
20,024,191
Total short-term investments
50,693,452
767
(32,030)
50,662,189
Total
$
60,137,119
$
767
$
(32,030)
$
60,105,856
* The gross unrealized gains and losses captured in this footnote is before tax.
At December 31, 2019 and December 31, 2018, the remaining contractual maturities of available-for-sale investments classified as current on the balance sheet were less than 12 months.
There were no available-for-sale securities in a continuous unrealized loss position for greater than twelve months at December 31, 2019 and December 31, 2018. The Company has the ability to hold such securities with an unrealized loss until its forecasted recovery. The Company determined that there was no material change in the credit risk of the above investments. As a result, the Company determined it did not hold any investments with an other-than-temporary impairment as of December 31, 2019.</t>
  </si>
  <si>
    <t>Prepaid Expenses and Other Current Assets</t>
  </si>
  <si>
    <t>5. Prepaid Expenses and Other Current Assets
Prepaid expenses and other current assets consist of the following at December 31, 2019 and 2018:
December 31,
December 31,
2019
2018
Prepaid third-party vendor costs
$
3,105,088
$
1,851,553
Deposits
555,788
189,000
Prepaid insurance
140,356
69,021
Other receivables
657,895
843,422
Total
$
4,459,127
$
2,952,996</t>
  </si>
  <si>
    <t>Property and Equipment, Net</t>
  </si>
  <si>
    <t>6. Property and Equipment, Net
Property and equipment, net, consist of the following at December 31, 2019 and 2018:
December 31,
December 31,
2019
2018
Office furniture and fixtures
$
524,840
$
519,675
Manufacturing equipment
181,753
107,258
Leasehold improvements
82,694
82,694
Capital lease equipment
—
29,529
Computer equipment
31,206
18,612
Property and equipment
820,493
757,768
Less accumulated depreciation and amortization
(629,335)
(535,355)
Property and equipment, net
$
191,158
$
222,413
Depreciation and amortization expense was $93,980, $56,657, and $14,641 for the years ended December 31, 2019, 2018 and 2017, respectively.
The Company adopted ASC 842 on January 1, 2019. Pursuant to ASC 842, capital leases are now classified as finance leases and are included in other assets on the consolidated balance sheet.</t>
  </si>
  <si>
    <t>Inventories, Net</t>
  </si>
  <si>
    <t>7. Inventories, Net
Inventories, net, consists of the following:
December 31, 2019
Raw materials
$
49,457
Work-in-process
1,053,956
Finished goods
1,453,083
Inventory at cost
2,556,496
Inventory obsolescence reserves
(1,405,123)
Total inventories, net
$
1,151,373
Inventories, net, are related to the Company’s approved product, ELZONRIS. The Company had no inventory at December 31, 2018, as the majority of manufacturing costs for ELZONRIS were expensed to research and development prior to FDA approval on December 21, 2018.
The Company continually analyze the manufacturing expiry date and determine its impact on the inventory reserves inclusive of the amount of ELZONRIS inventory currently on hand, type of inventory in the supply chain, and current demand forecasts. The Company recorded a $1.4 million inventory obsolescence reserve at December 31, 2019 reflecting on hand ELZONRIS inventory that is projected to not sell through to the distribution channel prior to expiry. There were no write-offs of inventory charged against the inventory obsolescence reserve during 2019.</t>
  </si>
  <si>
    <t>Product Revenue, Net</t>
  </si>
  <si>
    <t>8. Product Revenue, Net
The following table presents the Company’s net product revenue by geographic region for the year ended December 31, 2019:
December 31, 2019
United States
$
41,946,502
Europe
1,270,360
Total product revenue, net
$
43,216,862
The following table summarizes activity in each of the product revenue allowance and reserve categories for the year ended December 31, 2019:
Year Ended December 31, 2019
Government
Product
Commercial
Distribution
Total
Beginning balance at December 31, 2018
$
—
$
—
$
—
$
—
$
—
Provision related to sales in the current year
3,574,882
1,662,720
129,862
1,211,454
6,578,918
Credits and payments
(2,996,768)
(903,910)
—
(878,164)
(4,778,842)
Balance at December 31, 2019
$
578,114
$
758,810
$
129,862
$
333,290
$
1,800,076
Reserves for government rebates are recorded as a reduction of accounts receivable (if the amount is payable to the Customer) or a current liability (if the amount is payable to a party other than a Customer), which is included in accounts payable and accrued expenses on the consolidated balance sheet. Product returns, commercial co-payment assistance programs, and distribution fees are recorded as a component of accounts payable and accrued expenses on the consolidated balance sheet.</t>
  </si>
  <si>
    <t>Fair Value Measurements</t>
  </si>
  <si>
    <t>9.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ollowing fair value hierarchy table presents information about each major category of the Company’s financial assets and liability measured at fair value on a recurring basis as of December 31, 2019 and 2018:
December 31, 2019
Quoted
Prices in
Active
Significant
Markets for
Other
Significant
Balance
Identical
Observable
Unobservable
at
Assets
Inputs
Inputs
December 31,
(Level 1)
(Level 2)
(Level 3)
2019
Assets:
Fixed-income treasury portfolio
$
150,869,056
$
—
$
—
$
150,869,056
Cash and cash equivalents
13,561,712
—
—
13,561,712
Total assets at fair value
$
164,430,768
$
—
$
—
$
164,430,768
December 31, 2018
Quoted
Prices in
Active
Significant
Markets for
Other
Significant
Balance
Identical
Observable
Unobservable
at
Assets
Inputs
Inputs
December 31,
(Level 1)
(Level 2)
(Level 3)
2018
Assets:
Fixed-income treasury portfolio
$
30,637,998
$
—
$
—
$
30,637,998
Certificate of Deposits
—
20,024,191
—
20,024,191
Cash and cash equivalents
9,443,667
—
—
9,443,667
Total assets at fair value
$
40,081,665
$
20,024,191
$
—
$
60,105,856
There were no transfers between levels in the fair value hierarchy during any of the periods presented herein.</t>
  </si>
  <si>
    <t>Accounts Payable and Accrued Expenses</t>
  </si>
  <si>
    <t>10. Accounts Payable and Accrued Expenses
Accounts payable and accrued expenses consist of the following:
December 31,
2019
2018
Accrued research and development costs
$
9,012,182
$
8,790,920
Accrued commercial costs
4,674,204
4,614,507
Accrued compensation
5,598,551
5,515,002
Accrued sales deduction and allowance
1,360,033
—
Accrued general and administrative costs
708,042
1,545,591
Accrued legal
420,781
687,042
Accrued royalty
178,255
—
Total accounts payable and accrued expenses
$
21,952,048
$
21,153,062</t>
  </si>
  <si>
    <t>Capital Structure</t>
  </si>
  <si>
    <t>11. Capital Structure
Initial Public Offering
On January 31, 2013, the Company completed its initial public offering (the “IPO”), selling 3,317,644 shares at an offering price of $10.00 per share. On January 29, 2013, the underwriters exercised in full their over-allotment option to purchase an additional 497,647 shares at an offering price of $10.00 per share. Aggregate gross proceeds from the IPO, including the exercise of the over-allotment option, were $38.2 million and net proceeds received after underwriting fees and offering expenses were approximately $32.3 million. Additionally, upon the closing of the IPO, certain transactions were triggered based on a successful completion of an IPO. Convertible debt of $1.4 million principal, plus accrued interest thereon, was converted into 166,769 shares of common stock. The Company recorded approximately $1.5 million of compensation expense related to certain bonuses and salary increases payable upon continued employment and the occurrence of a specified financing, including the consummation of an initial public offering.
Representative’s Warrants
On October 1, 2012, the Company agreed to issue to the representative of the underwriters in the IPO warrants to purchase up to 99,529 shares of the Company’s common stock in the event of a successful public offering. The warrants are exercisable for cash or on a cashless basis at a price per share equal to $15.00. The term of the warrants is five years and they expired on January 28, 2018. During the year ended December 31, 2018, warrants to purchase 99,529 shares of common stock were exercised, resulting in proceeds of approximately $0.4 million. A portion of these transactions were processed via cashless exercises. As of December 31, 2019, there were no warrants outstanding. Based on a successful public offering in January of 2013, these warrants were issued and accounted for as a cost of issuance. The Company has determined, based upon a Black-Scholes model, that the fair value of the warrants on the date of IPO was $413,146. The Company has accounted for the fair value of the warrants as a cost of issuance of common stock from the IPO resulting in a charge directly to stockholder’s equity.
Common Stock
As of December 31, 2019, the Company was authorized to issue 83,750,000 shares of common stock. 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affect the conversion of the shares of the stock options.
Follow-on Public Offerings
On May 16, 2013, the Company completed a follow-on public offering selling 4,137,931 shares at an offering price of $14.50 per share. On May 22, 2013, the underwriters exercised in full their over-allotment option to purchase an additional 620,689 shares at an offering price of $14.50 per share. Aggregate gross proceeds from the follow-on public offering, including the exercise of the over-allotment option, were $69.0 million, and net proceeds received after underwriting fees and offering expenses were approximately $64.5 million.
Also, on January 8, 2015, the Company completed a second follow-on public offering, selling 3,800,000 shares at an offering price of $15.75 per share. On February 10, 2015, the underwriters exercised in full their over-allotment option to purchase an additional 553,877 shares at an offering price of $15.75 per share. Aggregate gross proceeds from this follow-on public offering, including the exercise of the over-allotment option, were $68.6 million, and net proceeds received after underwriting fees and offering expenses were approximately $64.1 million.
In addition, on January 20, 2017, the Company completed a third follow-on public offering, selling 4,500,000 shares at an offering price of $10 per share. Additionally, the underwriters exercised in full their over-allotment option to purchase an additional 675,000 shares at an offering price of $10 per share. Aggregate gross proceeds from this follow-on public offering, including the exercise of the over-allotment option, were $51.8 million, and net proceeds received after underwriting fees and offering expenses were approximately $48.2 million.
On January 26, 2018, the Company completed a fourth follow-on public offering, selling 3,700,000 shares at an offering price of $14 per share. Additionally, the underwriters exercised in full their over-allotment option to purchase an additional 555,000 shares at an offering price of $14 per share. Aggregate gross proceeds from the follow-on public offering, including the exercise of the over-allotment option, were $59.6 million, and net proceeds received after underwriting fees and offering expenses were approximately $55.7 million.
On January 18, 2019, the Company completed a fifth follow-on public offering, selling 8,888,889 shares at an offering price of $9 per share. Additionally, the underwriters exercised in full their over-allotment option to purchase an additional 1,333,333 shares at an offering price of $9 per share. Aggregate gross proceeds from the follow-on public offering, including the exercise of the over-allotment option, were $92 million, and net proceeds received after underwriting fees and offering expenses were approximately $86.2 million.
On August 8, 2019, the Company completed a sixth follow-on public offering, selling 5,000,000 shares at an offering price of $15.25 per share. Additionally, the underwriters exercised in full their over-allotment option to purchase an additional 750,000 shares at an offering price of $15.25 per share. Aggregate gross proceeds from the follow-on public offering, including the exercise of the over-allotment option, were $87.7 million, and net proceeds received after underwriting fees and offering expenses were approximately $82.2 million.
The Company may seek additional capital through a combination of private and public equity offerings, debt financings, collaborations and strategic and licensing arrangements.</t>
  </si>
  <si>
    <t>Grant Income</t>
  </si>
  <si>
    <t>12. Grant Income
In October 2013, the Company entered into a contract with the LLS whereby LLS agreed to provide funding to the Company not to exceed $3.5 million. LLS is a national voluntary health organization that, among other activities, encourages and sponsors research relating to blood cancers to develop therapies to cure or mitigate these diseases. In consideration of funding by LLS and transfer to the Company of any rights LLS may have to any project inventions developed during the term of the agreement, the Company may be required to pay LLS a cash multiple on the LLS funding, less any amount the Company contributes to LLS to support the Company’s preclinical and clinical development activities to bring ELZONRIS to commercialization. Through December 31, 2019, the Company have received the full $3.5 million based on milestones achieved. The Company is required to make a one-time payment upon regulatory approval and commercialization of ELZONRIS. Additionally, the Company is required to make payments based on achievement of specific sale-based commercial milestones. The total amount payable by the Company to LLS will not exceed three (3) times the amount of net funding received from LLS of $2.9 million. The Company may terminate the license for any or no reason upon 60 days advance written notice to LLS. If either party breaches a material obligation under the agreement and such obligation is not cured within a specified period of time following written notice from the other party, the nonbreaching party may terminate the agreement upon an additional written notice. For the year ended December 31, 2019, the Company paid $2.9 million pursuant to the agreement as funding for the education program to increase awareness of BPDCN. As of December 31, 2019, a $1.5 million liability is recorded in accounts payable and accrued expenses on the Company's balance sheet, payable to LLS under this agreement.</t>
  </si>
  <si>
    <t>Stock-Based Compensation</t>
  </si>
  <si>
    <t>13. Stock-Based Compensation
The 2016 Plan was adopted by the board of directors and approved by the stockholders in May 2016. The 2016 Plan authorizes the Company to grant up to 1,812,932 shares of common stock to eligible employees, directors, and non-employee consultants and advisors to the Company. During June 2017, an amendment was approved by the stockholders to increase the authorized shares under the 2016 plan by 1,200,000 shares. An amendment was approved by the stockholders at the 2018 Annual Meeting of Stockholders on June 21, 2018, to increase the authorized shares under the 2016 plan by 2,900,000 shares. An amendment was approved by the stockholders at the 2019 Annual Meeting of Stockholders on June 25, 2019, to increase the authorized shares under the 2016 plan by 2,500,000 shares. Under the provisions of the 2016 Plan, no option will have a term in excess of 10 years.
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2012 Plan authorized the Company to grant up to 1,663,727 shares of common stock to eligible employees, directors, and non-employee consultants and advisors to the Company in the form of options to purchase common stock of the Company at a price not less than the estimated fair value at the date of grant. Under the provisions of the 2012 Plan, no option will have a term in excess of 10 years. With the adoption of the 2016 plan, all authorized but unissued shares, totaling 12,932, under the 2012 plan were converted to the 2016 plan. All future awards will be granted out of the 2016 plan.
As of December 31, 2019, there were 2,271,695 shares of common stock available for future grants under the 2016 Plan.
Total compensation cost that has been charged against operations related to the above plans was approximately $26.4 million, $13.9 million, and $8.6 million for the years ended December 31, 2019, 2018 and 2017, respectively. The exercise of stock options and the vesting of restricted stock during the year ended December 31, 2019 generated an income tax deduction of approximately $24.7 million
The following table summarizes stock-based compensation related to the above plans by expense category for the years ended December 31, 2019, 2018 and 2017:
Year Ended December 31,
2019
2018
2017
Cost of goods sold
612,012
—
—
Research and development
$
10,032,543
$
5,965,089
$
3,732,742
Selling, general and administrative
15,530,678
7,977,522
4,885,778
Total stock-based compensation recorded to income before incomes taxes
26,175,233
13,942,611
8,618,520
Stock-based compensation capitalized in inventory
205,000
—
—
Total stock-based compensation expense
$
26,380,233
$
13,942,611
$
8,618,520
Stock Options
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from date of grant or if vesting based on market condition, awards vest based on the derived service period which is the estimated period of time that would be required to satisfy the market condition. Options granted to directors vest in equal yearly installments over a three-year period from the date of grant. Options to directors are granted on an annual basis and represent compensation for services performed on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
The weighted-average key assumptions used in determining the fair value of options granted for the years ended December 31, 2019, 2018 and 2017, are as follows:
Year Ended December 31,
2019
2018
2017
Risk-free interest rate
2.28
%
2.91
%
1.92
%
Expected volatility
65.99
%
75.94
%
75.76
%
Dividend yield
—
—
—
Expected life
6.26
years
6.26
years
6.07
years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the years ended December 31, 2019, 2018 and 2017 the Company issued 479,161 shares, 169,810 shares, and 23,952 shares of the Company’s common stock, respectively, upon the exercise of outstanding stock options and received proceeds of approximately $2.1 million, $1.6 million, and $0.1 million, respectively.
As of December 31, 2019, there was approximately $4.3 million of unrecognized compensation cost related to unamortized stock option compensation which is expected to be recognized over a remaining weighted-average period of approximately 2.19 years.
The Company’s stock options outstanding at December 31, 2019 and changes during the year ended December 31, 2019 are presented below:
Weighted-
Weighted-
Average
Aggregate
Average
Remaining
Intrinsic
Options
Exercise Price
Contractual Life
Value
Outstanding at December 31, 2018
3,514,018
$
9.59
Options granted
103,500
12.10
Options exercised
(479,161)
4.53
Options forfeited
(111,956)
12.00
Outstanding at December 31, 2019
3,026,401
$
10.39
5.17
$
9,317,269
Options exercisable at December 31, 2019
2,301,266
$
10.08
4.32
$
7,918,620
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December 31, 2019. The intrinsic value of the Company’s stock options changes based on the closing price of the Company’s common stock. The total intrinsic value of options exercised (the difference in the market price of the Company’s common stock on the exercise date and the price paid by the optionee to exercise the option) was approximately $4.1 million, $1.4 million, and $0.2 million for the years ended December 31, 2019, 2018 and 2017, respectively.
Restricted Stock Awards
The Company grants restricted stock to its employees, directors, and non-employee consultants. Restricted stock is recorded as deferred compensation and charged against income on a straight-line basis over the vesting period, which ranges from immediate to four years in duration. If vesting of the award is based on a market condition, awards vest based on the derived service period which is the estimated period of time that would be required to satisfy the market condition. Restricted stock to directors is granted on a yearly basis and represents compensation for services performed on the Company’s Board of Directors.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
The Company’s non-vested restricted stock at December 31, 2019 and changes during the year ended December 31, 2019 are presented below:
Weighted-
Average Grant
Date Fair Value
Number of Shares
Per Share
Outstanding at December 31, 2018
2,794,455
$
12.79
Shares granted
1,953,940
10.85
Shares vested
(1,659,770)
13.06
Shares forfeited
(86,041)
12.92
Outstanding at December 31, 2019
3,002,584
$
11.37
For the year ended December 31, 2019, the Company granted 1,953,940 shares of restricted stock, at a weighted-average grant date fair value of $10.85 per share amounting to approximately $21.2 million in total aggregate fair value. At December 31, 2019, approximately 3,002,584 shares remained unvested and there was approximately $25.4 million of unrecognized compensation cost related to restricted stock which is expected to be recognized over a remaining weighted-average period of approximately 1.75 years.
The total fair value of shares vested during 2019, 2018 and 2017 was approximately $21.7 million, $5.8 million, and $3.8 million, respectively.
Restricted Stock Units
The Company grants restricted stock units ("RSUs") to its employees. RSUs are recorded as deferred compensation and charged against income on a straight-line basis over the vesting period, usually four years in duration. Compensation cost for RSUs is based on the grant date fair value, which is the closing market price of the Company's common stock on the grant date, multiplied by the number of units awarded.
The following table summarizes the activity related to the Company's RSUs for the year ended December 31, 2019:
Weighted-
Average Grant
Date Fair Value
Number of Shares
Per Unit
Outstanding at December 31, 2018
—
$
—
Shares granted
93,000
12.71
Shares vested
—
—
Shares forfeited
—
—
Outstanding at December 31, 2019
93,000
$
12.71
For the year ended December 31, 2019, the Company granted 93,000 shares of RSUs at a weighted-average grant date fair value of $12.71 per share amounting to approximately $1.2 million in total aggregate fair value. As of December 31, 2019, 93,000 shares remained unvested and there was approximately $1.1 million of unrecognized compensation cost related to restricted stock which is expected to be recognized over a remaining weighted-average period of approximately 3.58 years. The total fair value of RSUs vested during the year ended December 31, 2019 was $0.
Performance Share Awards
On August 2018, the FDA accepted the Company’s Biologics License Application (“BLA”) for ELZONRIS for the treatment of BPDCN, in adults and in pediatric patients two years and older. As a result of the approval, the underlying performance condition associated with the performance share awards (“PSAs”) were met and the Company recognized approximately $0.5 million and $0.3 million of stock compensation expense related to the PSAs for the twelve-month period ended December 31, 2019 and December 31, 2018, respectively.
In addition, ELZONRIS received FDA approval on December 21, 2018 for the treatment BPDCN. As a result of the approval, the underlying performance condition associated with the PSAs were met and the Company recognized approximately $7.5 million and $0.9 million of stock compensation expense related to the PSAs for the years ended December 31, 2019 and December 31, 2018, respectively.
For awards with performance conditions, such as obtaining FDA approval on a developed product, capital raises, a change in control or a sale of the company, no expense is recognized, and no measurement date can occur, until the occurrence of the event is probable.
Awards Granted to Non-Employees
The Company grants stock options, restricted stock, and unrestricted stock to non-employee consultants. On June 20, 2018, the FASB issued ASU No. 2018- 07, Compensation — Stock Compensation (Topic 718): Improvements to Nonemployee Share-Based Payment Accounting, which expands the scope of Topic 718 to include share-based payment transactions for acquiring goods and services from nonemployees. The Company early adopted ASU No. 2018-07 on April 1, 2018 and the net impact relating to the adoption was a $0.2 million decrease to accumulated deficit for the impact prior to April 1, 2018. Total compensation cost that has been charged against operations related to stock-based awards granted to non-employee consultants was approximately $0.6 million, $1.9 million, and $0.8 million for the years ended December 31, 2019, 2018 and 2017, respectively.
Employee Stock Purchase Plan
In September 2015, the Company adopted its 2015 Employee Stock Purchase Plan (the “2015 ESPP”). The 2015 ESPP is qualified as an employee stock purchase plan under Section 423 of the Internal Revenue Code of 1986, as amended (the “IRC”). Under the 2015 ESPP, the Company will grant rights to purchase shares of common stock under the 2015 ESPP at prices not less than 85% of the lesser of (i) the fair value of the shares on the date of grant of such rights or (ii) the fair value of the shares on the date such rights are exercised. Therefore, the 2015 ESPP is considered compensatory under FASB ASC 718 since, along with other factors, it includes a purchase discount of greater than 5%. For the twelve months ended December 31, 2019, 2018 and 2017, the Company recorded approximately $266,942, $84,678 and $68,496, respectively, of compensation expense, related to participation in the 2015 ESPP.</t>
  </si>
  <si>
    <t>Income Taxes</t>
  </si>
  <si>
    <t>14. Income Taxes
Income before provision (benefit) for taxes consists of the following:
2019
2018
2017
Earnings before income taxes:
United States
$
(77,106,837)
$
(85,024,365)
$
(67,828,394)
Foreign
315,186
—
—
Total
$
(76,791,651)
$
(85,024,365)
$
(67,828,394)
For the year ended December 31, 2019, 2018, and 2017, the Company recognized tax expense of ($25,574), $0, and $0, respectively. For years shown, components of the Company’s income tax (expense) benefit were as follows:
2019
2018
2017
Current:
Federal
$
—
$
—
$
—
State and local
—
—
—
Foreign
(49,634)
—
—
Total current
(49,634)
—
—
Deferred:
Federal
$
24,060
$
—
$
—
State and local
—
—
—
Foreign
—
—
—
Total deferred
24,060
—
—
Total tax expense
$
(25,574)
$
—
$
—
A reconciliation of the statutory U.S. federal rate to the Company’s effective tax rate is as follows:
Year Ended December 31,
2019
2018
2017
Percent of pre-tax income:
U.S. federal statutory income tax rate
(21.0)
%
(21.0)
%
(34.0)
%
State taxes, net of federal benefit
—
8.3
(3.6)
Permanent items
1.5
1.7
5.6
R&amp;D Credit
—
(8.4)
(14.8)
ASU 2016-09
—
—
(7.2)
Change in state deferred rate
—
—
10.8
Impact of tax reform
—
—
38.2
Deferred Tax Adjustment
1.0
1.1
—
RTP Adjustment
—
(0.1)
—
Other
—
—
—
Change in valuation allowance
18.5
18.4
5.0
Effective income tax rate
—
%
—
%
—
%
The tax effects of temporary differences that gave rise to significant portions of the deferred tax assets were as follows:
December 31,
2019
2018
Deferred tax assets:
Accrued expenses
$
2,024,624
$
1,282,612
Net operating loss carryforwards
60,892,102
44,990,238
Research and Development
39,005,879
39,005,879
Depreciable and Amortizable Assets
6,062,380
7,484,108
Nonqualified stock compensation
3,138,567
3,751,544
111,123,552
96,514,381
Less: valuation allowance
(110,841,844)
(96,514,381)
Total deferred tax assets, net of valuation allowance
281,708
—
Deferred tax liabilities: right-of-use assets
(281,708)
—
Net deferred tax asset
$
—
$
—
In assessing its ability to realize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the deferred tax assets are fully offset by a valuation allowance at December 31, 2019, 2018 and 2017.
The following table summarizes carryforwards of net operating losses and tax credits as of December 31, 2019:
Amount
Expiration
Federal net operating losses (pre-tax reform)
$
135,509,637
2023-2037
Federal net operating losses (post tax reform)
$
149,293,078
Unlimited
State net operating losses
$
288,600,546
2023-2039
Research and development credits
$
39,005,879
2023-2038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Company did not have unrecognized tax benefits as of December 31, 2019 and does not expect this to change significantly over the next twelve months. As of December 31, 2019, the Company has not accrued interest or penalties related to uncertain tax positions. The Company’s tax returns for the years ended December 31, 2010 through December 31, 2019 are still subject to examination by major tax jurisdictions.
The Company will recognize interest and penalties related to uncertain tax positions in income tax expense. As of December 31, 2019, 2018 and 2017, the Company had no accrued interest or penalties related to uncertain tax positions and no amounts have been recognized in the Company’s consolidated statements of operations and comprehensive loss.
For all years through December 31, 2019,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any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is subject to taxation in the United States, various states and foreign jurisdiction. As of December 31, 2019, the Company has no ongoing audits in any US Federal, state or foreign jurisdictions.</t>
  </si>
  <si>
    <t>Commitments and Contingencies</t>
  </si>
  <si>
    <t>15. Commitments and Contingencies
License Agreements
The Company has entered into research and development agreements with third parties for the development of oncology products. These agreements require the Company to fund the development of such products and potentially make milestone payments and royalties on net sales in the future based on the Company’s successful development of the products. The timing and the amount of milestone payments in the future are not certain.
Under the Company’s license agreements, the Company could be required to pay up to a total of $375.6 million upon achieving certain milestones, such as the initiation of clinical trials or the granting of patents. From inception through December 31, 2019, the Company has paid or accrued $9.0 million in payments resulting from the execution of certain agreements, patent approvals, the initiation of sponsor research agreements, and compound development agreements. Milestone payments will also be due upon the issuance of certain patents, the initiation of certain clinical trials, the submission of regulatory applications and certain regulatory approvals, in addition to sales milestones and single digit royalties payable on commercial sales if any occur.
Scott and White Memorial Hospital
In June 2006, the Company entered into a research and license agreement, as amended in December 2008, March 2010 and July 2011 (collectively the “S&amp;W Agreement”), with Scott and White Memorial Hospital and Scott, Sherwood and Brindley Foundation, and its affiliate Scott and White Clinic (collectively “S&amp;W”) for the rights to ELZONRIS and SL-501. ELZONRIS is a targeted therapy directed to CD123, and is being developed to treat patients with hematologic cancers. SL-501 is a next generation CD123-targeted therapy and is in preclinical development. The Company have made certain payments to Scott and White for such research services pursuant to the agreement, which through December 31, 2019, totals approximately $1.4 million in the aggregate. The Company is required to pay single-digit royalties on sales of these products, if any, and a percentage of upfront payments the Company may receive from a sublicensee. Through December 31, 2019, the Company expensed approximately $0.6 million relating to royalty to Scott and White. The S&amp;W Agreement will expire in its entirety upon the later to occur of (i) the 10th anniversary of the first commercial sale of a product and (ii) the expiration of the last issued patent claiming or covering a product. The Company may terminate the S&amp;W Agreement at its sole discretion at any time after a specified number of days following written notice and either party may terminate for a material breach of the agreement that is not cured within a specified number of days.
University of Pittsburgh
In September 2009, the Company entered into an exclusive license agreement with the University of Pittsburgh (“UP”) that covers patent rights claiming composition of a shortened variant of the IL-13Rα2 peptide (the “UP Agreement”) utilized by the Company in its SL-701 composition. The Company paid UP an upfront license fee that was expensed to research and development cost for the year ended December 31, 2009. In addition to the upfront payment, the Company is required to pay annual fees, milestone payments (which are contingent upon achievement of pre-defined clinical, regulatory and commercial events), and, upon regulatory approval, single-digit royalty payments on net sales, and a percentage of non-royalty revenue from sublicensees, which decreases if the applicable sublicense agreement is entered into after a certain clinical milestone has been met. Through December 31,2019, the Company has paid an aggregate of approximately $0.8 million in fees to the University under the agreement. The Company also must make certain payments to the University of up to approximately $4.2 million upon the achievement of specific regulatory and commercial milestone events.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
In March 2012, the Company entered into a non-exclusive license agreement with UP that covers patent rights claiming use of a shortened peptide of EphA2, which the Company may use for the diagnosis, treatment or prevention of diseases and tumors of the brain and which the Company is currently utilizing in its SL-701 composition. The Company paid UP an initial license fee and is required to pay UP annual license maintenance fees until the first commercial sale of a licensed product, a single-digit royalty on sales, and a minimum annual royalty following the first commercial sale of a licensed product. Through December 31,2019, the Company has paid an aggregate of approximately $0.1 million in fees to the University under the agreement.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
In March 2012, the Company entered into a non-exclusive license agreement with UP for the right to use certain information and data contained in the applications for investigational new drugs, or INDs, relating to clinical trials with an earlier version of SL-701 that were conducted by UP. The Company may use the information and data for the development, manufacture, regulatory approval and commercialization of pharmaceutical products. The Company paid UP an initial license fee and will be required to make a payment following a specified regulatory milestone, and a percentage of non-royalty revenue it may receive from any sublicensees. Through December 31,2019, the Company has paid an aggregate of approximately $27,500 in fees to the University under the agreement. The UP Agreement will expire in its entirety in March 2032 unless earlier terminated by a party. The Company may terminate the UP Agreement at its sole discretion at any time prior to incorporating or referencing the data or UP INDs, after a specified number of days following written notice, and UP may terminate for a material breach of the agreement by the Company that is not cured within a specified number of days or if the IL-13Rα2 license agreement is terminated.
Leukemia and Lymphoma Society
In October 2013, the Company entered into a contract relating to the Therapy Acceleration Program (“the TAP Agreement”) with the LLS. LLS is a national voluntary health agency which, among other activities, encourages and sponsors research relating to blood cancers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blood cancers and their complications. Pursuant to the TAP Agreement, LLS agreed to provide funding to the Company not to exceed $3.5 million to fund the Company’s development program related to the Company’s preclinical and clinical product development activities as well as providing an educational program to increase physician &amp; patient awareness of BPDCN. Through December 31, 2019, the Company has received the full $3.5 million based on milestones achieved. In addition, Stemline has paid $2.9 million pursuant to the agreement as funding for the education program to increase awareness of BPDCN. As at December 31, 2019, a $1.5 million liability is recorded in accounts payable and accrued expenses on the Company's balance sheet, payable to LLS under this agreement.
In consideration of funding by LLS and transfer to the Company of any rights LLS may have to any project inventions developed during the term of the agreement, the Company may be required to pay LLS a cash multiple on the LLS funding, (LLS funding is the $3.5 million less any amount Stemline contributes to LLS to support the Company’s preclinical and clinical development activities to bring ELZONRIS to commercialization). The total amount payable by the Company to LLS will not exceed three (3) times the amount of net funding received from LLS of $2.9 million. The Company is required to make a one-time payment upon regulatory approval and commercialization of ELZONRIS. Additionally, the Company is required to make payments based on achievement of specific sale-based commercial milestones. The Company may terminate the license for any or no reason upon 60 days advance written notice to LLS. If either party breaches a material obligation under the agreement and such obligation is not cured within a specified period of time following written notice from the other party, the non-breaching party may terminate the agreement upon an additional written notice.
CanBas, Ltd
On December 26, 2014, the Company entered into a license agreement with CanBas, Ltd. (“CanBas”) for SL-801. SL-801 is a small molecule inhibitor of XPO1. Under the terms of the agreement, CanBas has granted the Company an exclusive, royalty-bearing, worldwide license, under certain patent rights, know-how and materials to research, develop, make, have made, formulate, use, sell, offer to sell and import SL-801, and any products containing or comprising such compound in finished dosage pharmaceutical form. The patent rights exclusively licensed to the Company under the agreement, which include issued patents in the U.S. and abroad, cover both composition of matter and use of SL-801. The Company has additional pending patent applications directed to SL-801 which would provide additional protection, should they issue, in certain non-U.S. territories.
The Company is responsible to pay the remaining technical advisory fees over the next 1.5 years totaling 165 million Japanese Yen(JPY), if the clinical development continues over this time period. Additionally, the Company must pay CanBas tiered royalties based on aggregate net sales, by the Company or its sublicensees, of products containing the licensed compound until the latest date of a period of ten years following the first commercial sale of each product in each country; the date upon which there are no more valid claims or the expiration or termination of the last regulatory exclusivity period. The royalty rates start in the low single digits and are tiered up based on annual net sales. In the future, the Company may also be responsible, based on the achievement of specific clinical-development, regulatory and sales-based commercial milestones, for certain payments to CanBas of up to $86 million. The Company has sublicensing rights under this agreement, in which the Company would pay CanBas a standard percentage of the payments received by the Company from a sublicensee.
The Company must exercise commercially reasonable efforts to develop and commercialize a licensed product and to achieve certain regulatory milestones within certain periods, subject to extensions based on unforeseen technical, scientific, intellectual property or regulatory issues.
The agreement survives until the later of ten years following the first commercial sale of each product in each country; the date upon which there are no more valid claims; or the expiration or termination of the last regulatory exclusivity period, after which the Company’s license becomes fully paid, irrevocable, perpetual, non-exclusive and royalty-free. The Company may terminate the license for any or no reason upon 60 days advance written notice to CanBas. If either party breaches a material obligation under the agreement and such obligation is not cured within a specified period of time following written notice from the other party, the non-breaching party may terminate the agreement upon an additional written notice.
UCB Biopharma Sprl
On December 31, 2017, the Company entered into a license agreement with UCB Biopharma Sprl (“UCB”) for SL-901. SL-901 is a small molecule kinase inhibitor. Prior to in licensing, the agent had shown preclinical activity in several tumor models, and was evaluated in a small Phase 1 clinical trial in Europe. Neither a dose limiting toxicity (“DLT”) nor a maximum tolerated dose (“MTD”) was reached in the trial, and a partial response in one patient with advanced lung cancer was reported. The Company is currently evaluating plans to produce drug supply under good manufacturing practice (“GMP”) and conduct necessary non-clinical studies to enable a new regulatory filing to continue clinical dose escalation.
UCB has granted the Company an exclusive, royalty-bearing, worldwide license, under certain patent rights, know-how and materials to research, develop, make, have made, formulate, use, sell, offer to sell and import SL-901, and any products containing or comprising such compound in finished dosage pharmaceutical form. In January 2018, the Company paid UCB an up-front consideration payment of $0.5 million. In the future, the Company may also be responsible, based on the achievement of specific clinical development, regulatory and sales-based commercial milestones, for certain payments to UCB of up to $111 million, largely consisting of approval and post-approval payments. The Company has sublicensing rights under this agreement, in which the Company would pay UCB a standard percentage of the payments received by the Company from a sublicensee.
Additionally, the Company may be obligated to pay UCB tiered royalties based on aggregate net sales, by the Company or its sublicensees, of products containing the licensed compound until the latest date of a period of ten years following the first commercial sale of each product in each country; the date upon which there are no more valid claims or the expiration or termination of the last regulatory exclusivity period. The royalty rates are in the low double digits and are tiered up based on annual net sales. The Company must exercise commercially reasonable efforts to develop, obtain regulatory approval and commercialize a licensed product in at least one indication in both the U.S. and EU. The licenses granted are contingent upon the Company achieving certain milestone events within specific timeframes.
The agreement survives until the date upon which the Company’s obligation to pay royalties has expired in each specific country, after which the Company’s license becomes fully paid, irrevocable, perpetual, non-exclusive and royalty-free. The Company may terminate the license for breach upon 45 days advance written notice to UCB. If either party breaches a material obligation under the agreement and such obligation is not cured within a specified period of time following written notice from the other party, the non-breaching party may terminate the agreement upon an additional written notice.
CRT Pioneer Fund
In March 2019, the Company entered into a license agreement with CRT Pioneer Fund ("CRT") for SL-1001. SL-1001 is an oral, selective small molecule RET kinase inhibitor. The Company currently conducting the necessary non-clinical studies to enable a regulatory filing to enable first-in-human studies.
CRT has granted the Company an exclusive, royalty-bearing, worldwide license, under certain patent rights, know-how and materials to research, develop, make, have made, formulate, use, sell, offer to sell and import SL-1001, and any products containing or comprising such compound in finished dosage pharmaceutical form. In March 2019, the Company paid CRT an up-front consideration payment of $1.0 million. In the future, the Company may also be responsible, based on the achievement of specific clinical development, regulatory and sales-based commercial milestones, for certain payments to CRT of up to $159 million, largely consisting of approval and post-approval payments. The Company has sublicensing rights under this agreement, in which the Company would pay CRT a standard percentage of the payments received by the Company from a sublicensee.
Additionally, the Company may be obligated to pay CRT tiered royalties based on aggregate net sales, by the Company or its sublicensees, of products containing the licensed compound until the latest date of a period of ten years following the first commercial sale of each product in each country; the date upon which there are no more valid claims or the expiration or termination of the last regulatory exclusivity period. The royalty rates are in the low double digits and are tiered up based on annual net sales. The Company must exercise commercially reasonable efforts to develop, obtain regulatory approval and commercialize a licensed product in at least one indication in each of the major markets. The licenses granted are contingent upon the Company achieving certain milestone events within specific timeframes.
The agreement survives until the date upon which the Company's obligation to pay royalties has expired in each specific country, after which the Company's license becomes fully paid, irrevocable, perpetual, non-exclusive and royalty-free. The Company may terminate the license upon 90 days advance written notice to CRT. If either party breaches a material obligation under the agreement and such obligation is not cured within a specified period of time following written notice from the other party, the non-breaching party may terminate the agreement upon an additional written notice.
Other
The Company has also licensed rights to certain technologies or intellectual property in the field of oncology. The Company is generally required to make upfront payments as well as other payments upon successful completion of preclinical, clinical, regulatory or sales milestones. In addition, these agreements generally require the Company to pay royalties on sales of the products arising from these agreements. These agreements generally permit the Company to terminate the agreement with no significant continuing obligation.
As part of the agreements discussed above, the Company has committed to make potential future milestone payments to third parties as part of its licensing agreements. Payments generally become due and payable only upon the achievement of certain developmental, regulatory and/or commercial milestones. Because the achievement of these milestones is neither probable nor reasonably estimable, the Company has not recorded a liability on its balance sheet for any such contingencies.
Contractual Agreements
The Company has entered into contracts with a pharmaceutical drug substance manufacturer over the past six years totaling $37.8 million, with services to be rendered on some of these agreements through 2020. From inception through December 31, 2019, the Company has received and paid for services relating to these agreements in the amount of $32.1 million. In addition, the Company has a commercial supply agreement with a vendor in which the Company is required to manufacture at least one batch during 2020.
The Company has agreements in place with CROs in connection with its clinical programs. The Company’s total expenditures in the future would be approximately $1.1 million assuming the successful advancement of its programs.
Contingencies
On
On June 25, 2019, a shareholder derivative action was filed in the Supreme Court of the State of New York, New York County. The Company is named solely as a nominal defendant. The suit seeks damages and equitable relief related to the Company’s directors’ compensation in each year of 2013 through 2018. Given the early stages of this matter, at this time, it is not possible to estimate the amount of any loss, or whether there will be any loss at all.</t>
  </si>
  <si>
    <t>Leases</t>
  </si>
  <si>
    <t>16. Leases
The Company entered into an operating lease arrangement dated November 1, 2019 for office space in Switzerland. The lease expires in March 2023 and includes approximately $0.4 million of legally binding minimum lease payments.
As described in Note 1, effective January 1, 2019, the Company adopted ASC 842 using the optional transition method. In accordance with the optional transition method, the Company did not recast the prior period consolidated financial statements and all prior period amounts and disclosures are presented under ASC 840. Finance leases are not material to the consolidated financial statements and are therefore not included in the following disclosures.
Supplemental balance sheet information
December 31, 2019
Operating lease right-of-use assets
$
1,317,598
Operating lease liabilities - current portion
1,169,764
Operating lease liabilities
226,306
Total operating lease liabilities
$
1,396,070
Weighted Average Remaining Lease Term — Operating Leases
1.75
years
Weighted Average Discount Rate — Operating Leases
7.49
%
Supplemental cash flow information related to leases was as follows:
Cash paid for amounts included in the measurement of lease liabilities:
December 31,2019
Operating cash flows from operating leases
$
1,135,686
Maturities of operating lease liabilities as at December 31, 2019 were as follows:
Year Ending December 31,
2020
$
1,227,123
2021
109,323
2022
109,323
2023
27,332
Total future minimum lease payments
1,473,101
Less: imputed interest
(77,031)
Present value of operating lease liabilities
$
1,396,070
The Company recognized rent expense of $1.2 million for the year ended December 31, 2019, primarily related to leases classified as operating leases under ASC 842. Rent expense primarily related to leases classified as operating leases under ASC 840 was $0.9 million and $0.8 million for the years ended December 31, 2018, and 2017, respectively. Rent expense is included in selling, general and administrative expenses in the Company's consolidated statements of operations.
As of December 31, 2018, future minimum lease payments under long-tern non-cancelable operating leases as classified under ASC 840 were as follows:
Year Ending December 31,
2019
$
1,011,420
2020
847,620
2021
4,425
Total minimum lease payments
$
1,863,465</t>
  </si>
  <si>
    <t>Subsequent Events</t>
  </si>
  <si>
    <t>17. Subsequent Events
On March 3, 2020, the Company entered into a lease agreement for office space located at 750 Lexington Avenue, Fourth Floor, New York, New York, with lease obligations of approximately $9.0 million. The commencement date of the lease is being finalized but will not be before May 1, 2020. The lease will expire in 2028.</t>
  </si>
  <si>
    <t>Selected Quarterly Financial Data (Unaudited)</t>
  </si>
  <si>
    <t>18. Selected Quarterly Financial Data (Unaudited)
Quarters Ended
March 31
June 30
September 30
December 31
2019
Net loss attributable to common stockholders
$
(27,407,266)
$
(16,841,422)
$
(14,888,512)
$
(17,680,025)
Basic and diluted net loss per common share
$
(0.73)
$
(0.42)
$
(0.34)
$
(0.38)
2018
Net loss attributable to common stockholders
$
(18,416,753)
$
(18,928,703)
$
(21,043,996)
$
(26,634,914)
Basic and diluted net loss per common share
$
(0.69)
$
(0.66)
$
(0.73)
$
(0.92)</t>
  </si>
  <si>
    <t>Summary of Significant Accounting Policies (Policies)</t>
  </si>
  <si>
    <t>Revenue Recognition</t>
  </si>
  <si>
    <t>Revenue Recognition
The Company sells ELZONRIS in the U.S. to one customer and one customer internationally through a title distribution channel. The U.S. customer subsequently resells ELZONRIS to a limited number of specialty distributors who, in turn, distribute ELZONRIS to specialty hospitals and the international customer subsequently resells and distributes ELZONRIS outside of the U.S. directly to hospitals in certain countries that participate in the early access program (EAP) in place as of December 31, 2019.
The Company recognizes revenue for each separately identifiable performance obligation in a contract representing a promise to transfer a distinct good or service to a customer. The Company performs the following five steps to determine the amount of revenue to be recognized for each separately identifiable performance obliga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which is at point in time or upon delivery. The Company determined that the delivery of its product to its customer constitutes a single performance obligation as there are no other promises to deliver goods or services.
The Company records revenue at the product's wholesale acquisition costs and adjusted for applicable government contract fees, product returns, commercial co-payment assistance program transactions, and distribution service fees that are offered within contracts between the Company and its customer, payors, and other indirect customers relating to the sale of its product.
Reserves are recorded at the time of sale to the customer to reflect the Company’s best estimates of the amount of consideration expected to be received based on the historical amounts earned, or expected to be claimed, and are classified as reductions of accounts receivable (if the amount is payable to the Customer and right of offset exists) or a current liability (if the amount is payable to a party other than a Customer) on its consolidated balance sheet. The reserves are based on the expected value method and a range of outcomes and are probability weighted in accordance with ASC 606.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hipping and handling are considered to be fulfillment activities and are not considered separate performance obligations. The Company has assessed the existence of a significant financing component in the agreement with its customer. The payment terms with its customer do not exceed one year and therefore, no amount of consideration has been allocated as a financing component. Taxes collected related to product sales are remitted to governmental authorities and are excluded from revenue.
Government Contracts
The Company has entered into contracts (i) to participate in the Medicaid Drug Rebate Program and the Medicare Part D program, and (ii) to sell to the U.S. Department of Veterans Affairs, 340b entities and other government agencies ("Government Payors") so that ELZONRIS will be eligible for purchase by, in partial or full reimbursement from, such Government Payors.
The Company estimates the rebates that it will provide to Government Payors for these programs that require rebates. These rebate estimates are based upon (i) the government-mandated discounts applicable to government-funded programs, (ii) information obtained from its customers and (iii) information obtained from other third parties regarding the payor mix for ELZONRIS. The liability for these rebates consists of estimates of claims for the current year and estimated future claims that will be made for product shipments that have been recognized as revenue but remain in the distribution channel inventories at the end of each reporting period. These reserves are recorded in the same period the revenue is recognized, resulting in a reduction of product revenue and accounts receivable (if the amount is payable to the Customer) or a current liability (if the amount is payable to a party other than a Customer), which is included in accounts payable and accrued expenses. For Medicare Part D, the Company estimates the number of patients in the prescription drug coverage gap for whom it will owe an additional discount under the Medicare Part D program.
Product Returns
Consistent with industry practice, the Company offers a limited right of return for product that has been purchased. The Company estimates, on a quarterly basis, the number of vials that are held in inventory throughout the distribution channel which may be returned by its customers. Amounts for estimated product returns are established in the same period that the related revenue is recognized, resulting in a reduction of product revenue and the establishment of a current liability which is included as a component of accounts payable and accrued expenses in the consolidated balance sheet.
Commercial Co-payment Assistance Program
The Company offers a co-payment assistance program where permitted by law and which is intended to provide financial assistance to qualified commercially-insured patients who are required to pay prescription drug copayments based on the terms of their prescription drug insurance plans. The calculation of the accrual for co-payment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Distribution Fees
Distribution fees include fees paid to the Company's distributors for the distribution of ELZONRIS based on contractual rates. In addition, the Company compensates for data and other administrative activities. Therefore, estimates for these costs are recorded as a reduction of revenue, based on contractual terms and included as a component of accrued expenses and other current liabilities.</t>
  </si>
  <si>
    <t>Grant Income Recognition</t>
  </si>
  <si>
    <t>Grant Income Recognition
In October 2013, the Company entered into a contract with the Leukemia and Lymphoma Society, or LLS, whereby LLS agreed to provide funding to the Company not to exceed $3.5 million. LLS is a national voluntary health organization that, among other activities, encourages and sponsors research relating to blood cancers to develop therapies to cure or mitigate these diseases. This research grant was awarded to the Company to support funding some of the costs for the ongoing ELZONRIS clinical trials. Grant payments received prior to the Company's performance of work required by the terms of the research grant are recorded as deferred income and recognized as grant income once work is performed and qualifying costs are incurred. The Company has recognized approximately $0, $0.5 million, and $0.9 million of income related to the LLS grant for the years ended December 31, 2019, 2018 and 2017, respectively, which reflect twelve months of income recognized, respectively, on a straight-line basis, based on the Company's best estimates of the timing of work to be performed and qualifying costs incurred. The Company has received $3.5 million from LLS to date.</t>
  </si>
  <si>
    <t>Accounts Receivable, Net</t>
  </si>
  <si>
    <t>Accounts Receivable, Net
Accounts receivable, net primarily relates to amounts due from the Company's customer. The Company analyzes accounts that are past due for collectability and provides an allowance for receivables when collection becomes doubtful. No reserve has been recorded relating to an allowance for doubtful accounts at December 31, 2019.</t>
  </si>
  <si>
    <t>Cost of Goods Sold</t>
  </si>
  <si>
    <t>Cost of Goods Sold
Cost of goods sold consists of all costs related to manufacturing ELZONRIS finished drug product for sale to the Company's customer. These costs include expenses incurred by the Company's contract manufacturing organizations ("CMOs") to manufacture drug substance and drug product. Cost of goods sold also includes expenses related to labeling and packaging of drug product, indirect manufacturing overhead and stability testing. Royalty costs due to the licensor of ELZONRIS are also recorded in cost of goods sold as a period cost.</t>
  </si>
  <si>
    <t>Cash Equivalents</t>
  </si>
  <si>
    <t>Cash Equivalents
Cash equivalents consist of highly liquid instruments purchased with an original maturity of three months or less. The Company primarily invests in highly liquid cash equivalents, investments in U.S. Treasury and Agency securities and related money market funds and FDIC-insured bank certificates of deposit, with the balance in commercial bank operating accounts. At December 31, 2019 and 2018, cash equivalents consisted of deposits in financial institutions and money market mutual funds invested in U.S. treasury securities. The Company maintains its cash deposits and cash equivalents with well-known and stable financial institutions.</t>
  </si>
  <si>
    <t>Concentration of Credit Risk</t>
  </si>
  <si>
    <t>Concentration of Credit Risk
Financial instruments that potentially subject the Company to significant concentrations of credit risk consist primarily of cash equivalents. The Company primarily invests cash, cash equivalents and short-term investments in US Treasury and Agency securities and related money market funds and FDIC-insured bank certificates of deposits with the balance in commercial bank operating accounts.
The Company has not experienced any losses from credit risks.</t>
  </si>
  <si>
    <t>Foreign Currency</t>
  </si>
  <si>
    <t>Foreign Currency
The functional currency of the Company’s international subsidiaries is generally the Euro.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income (loss) as a component of stockholders’ equity. Foreign currency transaction gains and losses are included within other expense, net in the consolidated statements of operations.</t>
  </si>
  <si>
    <t>Inventory</t>
  </si>
  <si>
    <t>Inventory
The Company capitalizes inventory costs associated with the manufacturing of ELZONRIS after regulatory approval or when, based on management’s judgment, future commercialization is considered probable and the future economic benefit is expected to be realized. Otherwise, such costs are expensed as research and development. A significant amount of manufacturing costs for ELZONRIS recognized as revenue during the year ended December 31, 2019 were expensed to research and development prior to FDA approval of ELZONRIS on December 21, 2018.
The Company values its inventories at the lower of cost or estimated realizable value. The Company determines the cost of inventories, which includes amounts related to materials and manufacturing overhead, on a first-in, first-out, or FIFO, method.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goods sold. The determination of whether inventory costs will be realizable requires estimates by management. If actual market conditions are less favorable than projected by management, additional write-downs of inventory may be required which would be recorded as a cost of goods sold in the statement of operations.</t>
  </si>
  <si>
    <t>Investments
The Company’s investments are considered to be available-for-sale and are carried at fair value. Unrealized gains and losses, if any, are reported as a separate component of stockholders’ equity and are not reflected in the statements of operations until a sale transaction occurs or when declines in fair value are deemed to be other-than-temporary (“OTT”). The cost of investments classified as available-for-sale are adjusted for the amortization of premiums and accretion of discounts to maturity and recorded in other expense and other income, respectively. Realized gains and losses, if any, are determined using the specific identification method and are included in other income and other expense, respectively.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Fair Value of Financial Instruments</t>
  </si>
  <si>
    <t>Fair Value of Financial Instruments
The Company’s financial instruments consist principally of cash and cash equivalents, investments, other current assets, accounts payable and accrued liabilities. Cash and cash equivalents, and short-term investments are carried at fair value (see Note 9). Financial instruments including other current assets, accounts payable and accrued liabilities are carried at cost, which approximate fair value given their short-term nature.</t>
  </si>
  <si>
    <t>Other-Than-Temporary Impairment Losses on Investments</t>
  </si>
  <si>
    <t>Other-Than-Temporary Impairment Losses on Investments
The Company regularly monitors its available-for-sale investments portfolio to evaluate the necessity of recording impairment losses for OTT declines in the fair value of investments. Management makes this determination through the consideration of various factors such as management’s intent and ability to retain an investment for a period of time sufficient to allow for any anticipated recovery in market value. OTT impairment losses result in a permanent reduction of the cost basis of an investment. For the years ended December 31, 2019 and 2018, the Company did not realize any investment losses due to OTT declines in fair value.</t>
  </si>
  <si>
    <t>Property and Equipment</t>
  </si>
  <si>
    <t>Property and Equipment
Property and Equipment are stated at cost and depreciated on a straight-line basis over the shorter of their estimated useful lives or related contract terms beginning in the year the asset was placed into service. Normal repair and maintenance costs are expensed as incurred. The useful lives by asset category are as follows:
Furniture and Fixtures
3-5 years
Computer Equipment
5 years
Manufacturing Equipment
7 years
Leasehold improvements are amortized over the lesser of the lease terms or the estimated useful life of the improvements and such amortization is included in depreciation expense.</t>
  </si>
  <si>
    <t>Leases
The Company leases office space and certain equipment. Under ASC 842, at contract inception, the Company determines whether a contract is or contains a lease and whether the lease should be classified as an operating or finance lease. The Company recognizes operating lease right-of-use assets and operating lease liabilities based on the present value of the future minimum lease payments over the lease term at commencement date. The Company uses incremental borrowing rate based on the information available at commencement date to determine the present value of future payments and the appropriate lease classification. The Company defines initial lease term to include renewal options determined to be reasonably certain. In adoption of ASC 842, the Company elected not to recognize a right-of-use asset and a lease liability for leases with an initial term of 12 months or less; the Company recognizes lease expense for these leases on a straight-line basis over the lease term. For tenant improvement incentives, determined to be a leasehold improvement owned by the Company, it generally records a deferred rent liability and amortizes the deferred rent over the term of the lease as a reduction to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inance leases are not material to its consolidated financial statements and the Company is not a lessor in any of its lease arrangements. The Company does not have any material restrictions, covenants or residual value guarantees in its lease agreements.</t>
  </si>
  <si>
    <t>Impairment of Long-Lived Assets</t>
  </si>
  <si>
    <t>Impairment of Long-Lived Assets
The Company reviews long-lived assets, the furniture and fixture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The Company purchased fixed assets during 2019, 2018 and 2017. For the years ended December 31, 2019, 2018 and 2017, the Company did not realize any impairment losses.</t>
  </si>
  <si>
    <t>Accrued Clinical Development Costs</t>
  </si>
  <si>
    <t>Accrued Clinical Development Costs
Outside research costs are a component of research and development expense. These expenses include fees paid to contract research organizations (“CRO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Research and Development Costs</t>
  </si>
  <si>
    <t>Research and Development Costs
Research and development costs are comprised primarily of costs for personnel, including salaries and benefits; clinical studies administered by third-party investigators and managed by Stemline personnel; materials and supplies to support the Company’s clinical programs; contracted research; manufacturing; related consulting arrangements; costs related to upfront and milestone payments under license agreements; and other expenses incurred to sustain the Company’s overall research and development programs. Where milestone payments are due to third parties under research and development collaboration arrangements or other contractual agreements, the milestone payment obligations are expensed when the milestone conditions are met and the amount of payment is reasonably estimable. Internal research and development costs are expensed as incurred. Third-party research and development costs are expensed as the contracted work is performed. In certain circumstances, the Company is required to make advance payments to vendors for goods or services that will be received in the future for use in research and development activities. In such circumstances, the advance payments are deferred and are expensed when activities have been performed or when the goods have been received.</t>
  </si>
  <si>
    <t>Advertising Costs</t>
  </si>
  <si>
    <t>Advertising Costs
Advertising costs are expensed as incurred and included in selling, general and administrative expenses. Advertising expenses were $0.6 million, $0, and $0 for the fiscal years ended December 31, 2019, 2018, and 2017, respectively.</t>
  </si>
  <si>
    <t>Income Taxes
The Company use the liability method of accounting for income tax as set forth in the authoritative guidance for income taxes. Under this method, the Company recognizes deferred tax assets and liabilities for the expected future tax consequences of temporary differences between the respective carrying amounts and tax bases of its assets and liabilities.
The Company continues to assess the ability to realize deferred tax assets, which primarily consist of net operating losses, or NOL, carry-forwards. In assessing the ability to realize these deferred tax assets, the Company considers whether it is more likely than not that some portion or all of the deferred tax assets will be realized. The Company establishes valuation allowances when necessary to reduce deferred tax assets to the amounts expected to be realized. The factors used to assess the likelihood of realization includes the latest forecast of future taxable income and available tax planning strategies that could be implemented to realize the net deferred tax assets. As of December 31, 2019, 2018 and 2017, the Company’s deferred tax assets had full valuation allowances on them as it did not have sufficient positive evidence to recognize such deferred tax assets.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its ability to utilize these carryforwards. At this time, the Company has not completed a study to assess whether an ownership change under section 382 of the Code has occurred, or whether there have been multiple ownership changes since it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If any of the Company’s products are approved for commercial sale and it starts to realize profitability, it may determine that there is sufficient positive evidence to support a reversal of, or decrease in, the valuation allowance on its deferred tax assets. If the Company was to reverse all or some part of its valuation allowance, the consolidated financial statements in the period of reversal would likely reflect an increase in assets on its balance sheet and a corresponding tax benefit to the statement of operations in the amount of the reversal.
As of December 31, 2019, the Company had net operating losses of $284.7 million for federal and $288.5 million for state purposes and research and development credits of $39.0 million which expire in 2023 through 2038.
The Company has applied Accounting Standards Codification (ASC) 740-10, Accounting for Uncertainty in Income Taxes — an Interpretation of FASB Statement No. 109, on January 1, 2007. The Company analyzed its tax position in all jurisdictions where it is required to file an income tax return and concluded that it does not have any material unrecognized tax benefits. The Company files U.S. income tax returns as well as tax returns for any state jurisdiction in which it is authorized to conduct business. The Company’s policy is to recognize interest and penalties accrued on any unrecognized tax benefit within the provision for income taxes on the statement of operations. The Company has no interest or penalties accrued for any unrecognized tax benefits for any periods presented.
The Company’s annual provision for income taxes and the determination of the resulting deferred tax assets and liabilities involve a significant amount of management judgment. Management’s judgments, assumptions and estimates relative to the current provision for income taxes take into account current tax laws, its interpretation of current tax laws and possible outcomes of current and future audits conducted by foreign and domestic tax authorities. The Company operates within federal, state and international taxing jurisdictions and are subject to audit in these jurisdictions. These audits can involve complex issues that may require an extended period of time to resolve.
Tax Loss Carryforwards
As of December 31, 2019, the Company had net operating losses of $284.7 million for federal and $288.5 million state purposes, which are available to reduce future taxable income. The Company also had federal tax credits of approximately $39.0 million, which may be used to offset future tax liabilities. The net operating loss and tax credit carryforwards will expire at various dates through 2038. Net operating loss and tax credit carryforwards are subject to review and possible adjustment by the Internal Revenue Service and state tax authorities and may become subject to an annual utilization limitation pursuant to the change in ownership rules of Internal Revenue Code Section 382 and 383. The amount of the annual limitation is determined based on the value of the company immediately prior to the ownership change. Subsequent ownership changes may further affect the limitation in future years. At December 31, 2019, the Company recorded a 100% valuation allowance against its net operating loss and tax credit carryforwards, as the Company believes it is more likely than not that the tax benefits will not be fully realized.</t>
  </si>
  <si>
    <t>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calculated using a Black-Scholes option pricing model for stock options and the closing stock price on date of grant for restricted stock.
The Company’s policy upon exercise of stock options is that shares will be issued as new shares drawing on the Company’s 2016 Stock Equity Incentive Plan (the “2016 Plan”) share pool that was adopted by the board of directors and approved by the stockholders in May 2016. During June 2017, an amendment was approved by the stockholders to increase the authorized shares under the 2016 plan by 1,200,000 shares. An amendment was approved by the stockholders at the 2018 Annual Meeting of Stockholders on June 21, 2018, to increase the authorized shares under the 2016 plan by 2,900,000 shares. An amendment was approved by the stockholders at the 2019 Annual Meeting of Stockholders on June 25, 2019, to increase the authorized shares under the 2016 plan by 2,500,000 shares. Under the provisions of the 2016 Plan, no option will have a term in excess of 10 years.
In the event a modification is made to an equity award after the grant date, the Company records a change in stock- based compensation expense equal to the incremental fair value of the equity award immediately subsequent to the modification as compared to the fair value of the equity award immediately preceding the modification. During 2018, the Company modified certain outstanding equity award held by employees and certain Directors. These modifications resulted in incremental compensation cost of $1.1 million for the year ended December 31, 2018.</t>
  </si>
  <si>
    <t>Segment Information</t>
  </si>
  <si>
    <t>Segment Information
The Company reports segment information in accordance with applicable guidance on segment disclosures. The Company has one reportable segment.</t>
  </si>
  <si>
    <t>Recent Accounting Pronouncements</t>
  </si>
  <si>
    <t>Recent Accounting Pronouncements
In February 2016, the FASB issued ASU No. 2016-02, Leases (Topic 842). ASU Topic 842 supersedes existing lease accounting guidance, including ASC 840, leases. Among other things, ASC 2016-02 requires recognition of a right-of-use ("ROU") asset and liability for future lease payments for contracts that meet the definition of a lease and requires disclosure of certain information about leasing arrangements. On July 30, 2018, the FASB issued ASU No. 2018-11, Leases (Topic 842): Targeted Improvements, which, among other things, allows companies to elect an optional transition method to apply the new lease standard through a cumulative-effect adjustment in the period of adoption. The Company adopted the standard as of January 1, 2019, using the optional transition method, and as a result, did not recast prior period financial statements. All prior period amounts are presented under ASC 840.
The Company elected the package of practical expedients permitted under the optional transition method, which among other things, allows us to carryforward the prior lease classifications under ASC 840. The Company did not elect to adopt the hindsight practical expedient and are therefore, maintaining the lease terms it previously determined under ASC 840. In addition, the Company elected to combine the lease and non-lease components for the asset categories comprising its leases and to exclude from balance sheet reporting those leases with initial terms of 12 months or less.
Adoption of the new standard resulted in the recognition of lease assets and lease liabilities of approximately $2 million on the Company's consolidated balance sheet.
In June 2016, the FASB issued ASU No. 2016-13, Financial Instruments - Credit Losses (Topic 326): Measurement of Credit Losses on Financial Instruments . ASU 2016-13 amends the impairment model by requiring entities to use a forward-looking approach based on expected losses to estimate credit losses on certain types of financial instruments, including trade receivables. In November 2018, the FASB issued ASU No. 2018-19, Codification Improvements to Topic 326, Financial Instruments - Credit Losses .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are effective for public entities for fiscal years beginning after December 15, 2019, with early adoption permitted. The Company is currently evaluating the impact of adopting ASU 2016-13 on the Company's financial statements.
In December 2019, the FASB issued ASU 2019-12, Simplifying the Accounting for Income Taxes , which simplifies the accounting for income taxes, eliminates certain exceptions within ASC Topic 740,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ASU 2019-12 is effective for public entities for fiscal years, and interim periods within those fiscal years, beginning after December 15, 2020.The Company plans to adopt this standard on January 1, 2021 and is currently evaluating the effect on the Company's consolidated financial statements.
Other accounting standards updates adopted and/or issued, but not effective until after December 31, 2019, are not expected to have a material effect on the company's consolidated financial position, annual results of operations and/or cash flows.</t>
  </si>
  <si>
    <t>Summary of Significant Accounting Policies (Tables)</t>
  </si>
  <si>
    <t>Schedule of useful lives by asset category</t>
  </si>
  <si>
    <t>Furniture and Fixtures
3-5 years
Computer Equipment
5 years
Manufacturing Equipment
7 years</t>
  </si>
  <si>
    <t>Net Loss Per Common Share (Tables)</t>
  </si>
  <si>
    <t>Schedule of computation of basic and diluted net loss per share</t>
  </si>
  <si>
    <t>Year Ended December 31,
2019
2018
2017
Basic and Diluted loss per common share calculation:
Net loss attributable to common shareholders — basic and diluted
$
(76,817,225)
$
(85,024,365)
$
(67,828,394)
Basic and diluted weighted-average common shares
42,091,027
28,388,901
23,056,928
Basic and diluted net loss per share
$
(1.83)
$
(2.99)
$
(2.94)</t>
  </si>
  <si>
    <t>Schedule of total shares of stock options, restricted stock, and outstanding warrants that could potentially dilute earnings per share in the future, but which were not included in the calculation of diluted net loss per share because their effect would have been anti-dilutive</t>
  </si>
  <si>
    <t>Year Ended December 31
2019
2018
2017
Unvested restricted stock
3,002,584
2,794,455
1,724,837
Options outstanding
3,026,401
3,514,018
3,174,964
Warrants
—
—
99,529
Total
6,028,985
6,308,473
4,999,330</t>
  </si>
  <si>
    <t>Investments (Tables)</t>
  </si>
  <si>
    <t>Summary of cash and cash equivalents and available-for-sale investments</t>
  </si>
  <si>
    <t>December 31, 2019
Gross
Gross
Estimated
Amortized
Unrealized
Unrealized
Fair
Cost
Gains*
Losses*
Value
Cash:
Cash from operating accounts
$
9,838,148
$
—
$
—
$
9,838,148
Cash equivalents:
Money market funds
3,723,564
—
—
3,723,564
Total cash and cash equivalents
13,561,712
—
—
13,561,712
Short-term investments:
Fixed-income treasury portfolio:
Fannie Mae
6,055,546
712
(2,018)
6,054,240
Federal home loan bank
5,107,715
942
(275)
5,108,382
Federal farm credit bank
2,423,780
2,167
—
2,425,947
Freddie Mac
4,016,826
—
(119)
4,016,707
U.S. treasury securities
133,181,880
93,511
(11,611)
133,263,780
Total short-term investments
150,785,747
97,332
(14,023)
150,869,056
Total
$
164,347,459
$
97,332
$
(14,023)
$
164,430,768
December 31, 2018
Gross
Gross
Estimated
Amortized
Unrealized
Unrealized
Fair
Cost
Gains*
Losses*
Value
Cash:
Cash from operating accounts
$
2,482,621
$
—
$
—
$
2,482,621
Cash equivalents:
Money market funds
6,961,046
—
—
6,961,046
Total cash and cash equivalents
9,443,667
—
—
9,443,667
Short-term investments:
Fixed-income treasury portfolio:
Fannie Mae
2,013,336
—
(1,146)
2,012,190
Federal home loan bank
6,020,492
—
(10,646)
6,009,846
Freddie Mac
2,512,252
—
(8,530)
2,503,722
U.S. treasury securities
20,123,026
767
(11,553)
20,112,240
Certificate of Deposits
20,024,346
—
(155)
20,024,191
Total short-term investments
50,693,452
767
(32,030)
50,662,189
Total
$
60,137,119
$
767
$
(32,030)
$
60,105,856
* The gross unrealized gains and losses captured in this footnote is before tax.</t>
  </si>
  <si>
    <t>Prepaid Expenses and Other Current Assets (Tables)</t>
  </si>
  <si>
    <t>Schedule of prepaid expenses and other current assets</t>
  </si>
  <si>
    <t>December 31,
December 31,
2019
2018
Prepaid third-party vendor costs
$
3,105,088
$
1,851,553
Deposits
555,788
189,000
Prepaid insurance
140,356
69,021
Other receivables
657,895
843,422
Total
$
4,459,127
$
2,952,996</t>
  </si>
  <si>
    <t>Property and Equipment, Net (Tables)</t>
  </si>
  <si>
    <t>Schedule of property and equipment, net</t>
  </si>
  <si>
    <t>December 31,
December 31,
2019
2018
Office furniture and fixtures
$
524,840
$
519,675
Manufacturing equipment
181,753
107,258
Leasehold improvements
82,694
82,694
Capital lease equipment
—
29,529
Computer equipment
31,206
18,612
Property and equipment
820,493
757,768
Less accumulated depreciation and amortization
(629,335)
(535,355)
Property and equipment, net
$
191,158
$
222,413</t>
  </si>
  <si>
    <t>Inventories, Net (Tables)</t>
  </si>
  <si>
    <t>Schedule of Inventories</t>
  </si>
  <si>
    <t>December 31, 2019
Raw materials
$
49,457
Work-in-process
1,053,956
Finished goods
1,453,083
Inventory at cost
2,556,496
Inventory obsolescence reserves
(1,405,123)
Total inventories, net
$
1,151,373</t>
  </si>
  <si>
    <t>Product Revenue, Net (Tables)</t>
  </si>
  <si>
    <t>Schedule of net revenue by geographic region</t>
  </si>
  <si>
    <t>December 31, 2019
United States
$
41,946,502
Europe
1,270,360
Total product revenue, net
$
43,216,862</t>
  </si>
  <si>
    <t>Schedule of product revenue reserves and allowances</t>
  </si>
  <si>
    <t>Year Ended December 31, 2019
Government
Product
Commercial
Distribution
Total
Beginning balance at December 31, 2018
$
—
$
—
$
—
$
—
$
—
Provision related to sales in the current year
3,574,882
1,662,720
129,862
1,211,454
6,578,918
Credits and payments
(2,996,768)
(903,910)
—
(878,164)
(4,778,842)
Balance at December 31, 2019
$
578,114
$
758,810
$
129,862
$
333,290
$
1,800,076</t>
  </si>
  <si>
    <t>Fair Value Measurements (Tables)</t>
  </si>
  <si>
    <t>Schedule of the Company's financial assets and liability measured at fair value on a recurring basis</t>
  </si>
  <si>
    <t>December 31, 2019
Quoted
Prices in
Active
Significant
Markets for
Other
Significant
Balance
Identical
Observable
Unobservable
at
Assets
Inputs
Inputs
December 31,
(Level 1)
(Level 2)
(Level 3)
2019
Assets:
Fixed-income treasury portfolio
$
150,869,056
$
—
$
—
$
150,869,056
Cash and cash equivalents
13,561,712
—
—
13,561,712
Total assets at fair value
$
164,430,768
$
—
$
—
$
164,430,768
December 31, 2018
Quoted
Prices in
Active
Significant
Markets for
Other
Significant
Balance
Identical
Observable
Unobservable
at
Assets
Inputs
Inputs
December 31,
(Level 1)
(Level 2)
(Level 3)
2018
Assets:
Fixed-income treasury portfolio
$
30,637,998
$
—
$
—
$
30,637,998
Certificate of Deposits
—
20,024,191
—
20,024,191
Cash and cash equivalents
9,443,667
—
—
9,443,667
Total assets at fair value
$
40,081,665
$
20,024,191
$
—
$
60,105,856</t>
  </si>
  <si>
    <t>Accounts Payable and Accrued Expenses (Tables)</t>
  </si>
  <si>
    <t>Schedule of components of accounts payable and accrued expenses</t>
  </si>
  <si>
    <t>December 31,
2019
2018
Accrued research and development costs
$
9,012,182
$
8,790,920
Accrued commercial costs
4,674,204
4,614,507
Accrued compensation
5,598,551
5,515,002
Accrued sales deduction and allowance
1,360,033
—
Accrued general and administrative costs
708,042
1,545,591
Accrued legal
420,781
687,042
Accrued royalty
178,255
—
Total accounts payable and accrued expenses
$
21,952,048
$
21,153,062</t>
  </si>
  <si>
    <t>Stock-Based Compensation (Tables)</t>
  </si>
  <si>
    <t>Schedule of stock-based compensation by expense category</t>
  </si>
  <si>
    <t>Year Ended December 31,
2019
2018
2017
Cost of goods sold
612,012
—
—
Research and development
$
10,032,543
$
5,965,089
$
3,732,742
Selling, general and administrative
15,530,678
7,977,522
4,885,778
Total stock-based compensation recorded to income before incomes taxes
26,175,233
13,942,611
8,618,520
Stock-based compensation capitalized in inventory
205,000
—
—
Total stock-based compensation expense
$
26,380,233
$
13,942,611
$
8,618,520</t>
  </si>
  <si>
    <t>Schedule of weighted-average key assumptions used in determining the fair value of options granted</t>
  </si>
  <si>
    <t>Year Ended December 31,
2019
2018
2017
Risk-free interest rate
2.28
%
2.91
%
1.92
%
Expected volatility
65.99
%
75.94
%
75.76
%
Dividend yield
—
—
—
Expected life
6.26
years
6.26
years
6.07
years</t>
  </si>
  <si>
    <t>Summary of activity related to the Company's stock options</t>
  </si>
  <si>
    <t>Weighted-
Weighted-
Average
Aggregate
Average
Remaining
Intrinsic
Options
Exercise Price
Contractual Life
Value
Outstanding at December 31, 2018
3,514,018
$
9.59
Options granted
103,500
12.10
Options exercised
(479,161)
4.53
Options forfeited
(111,956)
12.00
Outstanding at December 31, 2019
3,026,401
$
10.39
5.17
$
9,317,269
Options exercisable at December 31, 2019
2,301,266
$
10.08
4.32
$
7,918,620</t>
  </si>
  <si>
    <t>Summary of non-vested restricted stock activity</t>
  </si>
  <si>
    <t>Weighted-
Average Grant
Date Fair Value
Number of Shares
Per Share
Outstanding at December 31, 2018
2,794,455
$
12.79
Shares granted
1,953,940
10.85
Shares vested
(1,659,770)
13.06
Shares forfeited
(86,041)
12.92
Outstanding at December 31, 2019
3,002,584
$
11.37</t>
  </si>
  <si>
    <t>Restricted Stock Units</t>
  </si>
  <si>
    <t>Summary of activity related to the Company's restricted stock</t>
  </si>
  <si>
    <t>Weighted-
Average Grant
Date Fair Value
Number of Shares
Per Unit
Outstanding at December 31, 2018
—
$
—
Shares granted
93,000
12.71
Shares vested
—
—
Shares forfeited
—
—
Outstanding at December 31, 2019
93,000
$
12.71</t>
  </si>
  <si>
    <t>Income Taxes (Tables)</t>
  </si>
  <si>
    <t>Schedule of income before provision (benefit)</t>
  </si>
  <si>
    <t>2019
2018
2017
Earnings before income taxes:
United States
$
(77,106,837)
$
(85,024,365)
$
(67,828,394)
Foreign
315,186
—
—
Total
$
(76,791,651)
$
(85,024,365)
$
(67,828,394)</t>
  </si>
  <si>
    <t>Schedule of components of the income tax expense (benefit)</t>
  </si>
  <si>
    <t>2019
2018
2017
Current:
Federal
$
—
$
—
$
—
State and local
—
—
—
Foreign
(49,634)
—
—
Total current
(49,634)
—
—
Deferred:
Federal
$
24,060
$
—
$
—
State and local
—
—
—
Foreign
—
—
—
Total deferred
24,060
—
—
Total tax expense
$
(25,574)
$
—
$
—</t>
  </si>
  <si>
    <t>Schedule of reconciliation of the statutory U.S. federal rate to the Company's effective tax rate</t>
  </si>
  <si>
    <t>Year Ended December 31,
2019
2018
2017
Percent of pre-tax income:
U.S. federal statutory income tax rate
(21.0)
%
(21.0)
%
(34.0)
%
State taxes, net of federal benefit
—
8.3
(3.6)
Permanent items
1.5
1.7
5.6
R&amp;D Credit
—
(8.4)
(14.8)
ASU 2016-09
—
—
(7.2)
Change in state deferred rate
—
—
10.8
Impact of tax reform
—
—
38.2
Deferred Tax Adjustment
1.0
1.1
—
RTP Adjustment
—
(0.1)
—
Other
—
—
—
Change in valuation allowance
18.5
18.4
5.0
Effective income tax rate
—
%
—
%
—
%</t>
  </si>
  <si>
    <t>Schedule of tax effects of temporary differences that gave rise to significant portions of the deferred tax assets</t>
  </si>
  <si>
    <t>December 31,
2019
2018
Deferred tax assets:
Accrued expenses
$
2,024,624
$
1,282,612
Net operating loss carryforwards
60,892,102
44,990,238
Research and Development
39,005,879
39,005,879
Depreciable and Amortizable Assets
6,062,380
7,484,108
Nonqualified stock compensation
3,138,567
3,751,544
111,123,552
96,514,381
Less: valuation allowance
(110,841,844)
(96,514,381)
Total deferred tax assets, net of valuation allowance
281,708
—
Deferred tax liabilities: right-of-use assets
(281,708)
—
Net deferred tax asset
$
—
$
—</t>
  </si>
  <si>
    <t>Summary of carryforwards of net operating losses and tax credits</t>
  </si>
  <si>
    <t>The following table summarizes carryforwards of net operating losses and tax credits as of December 31, 2019:
Amount
Expiration
Federal net operating losses (pre-tax reform)
$
135,509,637
2023-2037
Federal net operating losses (post tax reform)
$
149,293,078
Unlimited
State net operating losses
$
288,600,546
2023-2039
Research and development credits
$
39,005,879
2023-2038</t>
  </si>
  <si>
    <t>Leases (Tables)</t>
  </si>
  <si>
    <t>Schedule of component of lease expense and other information</t>
  </si>
  <si>
    <t>Supplemental balance sheet information
December 31, 2019
Operating lease right-of-use assets
$
1,317,598
Operating lease liabilities - current portion
1,169,764
Operating lease liabilities
226,306
Total operating lease liabilities
$
1,396,070
Weighted Average Remaining Lease Term — Operating Leases
1.75
years
Weighted Average Discount Rate — Operating Leases
7.49
%</t>
  </si>
  <si>
    <t>Schedule of supplemental cash flow information related to leases</t>
  </si>
  <si>
    <t>Cash paid for amounts included in the measurement of lease liabilities:
December 31,2019
Operating cash flows from operating leases
$
1,135,686</t>
  </si>
  <si>
    <t>Schedule of future minimum lease payments under non-cancellable leases</t>
  </si>
  <si>
    <t>Year Ending December 31,
2020
$
1,227,123
2021
109,323
2022
109,323
2023
27,332
Total future minimum lease payments
1,473,101
Less: imputed interest
(77,031)
Present value of operating lease liabilities
$
1,396,070</t>
  </si>
  <si>
    <t>Schedule of future minimum lease payments under long-term noncancelable operating leases</t>
  </si>
  <si>
    <t>As of December 31, 2018, future minimum lease payments under long-tern non-cancelable operating leases as classified under ASC 840 were as follows:
Year Ending December 31,
2019
$
1,011,420
2020
847,620
2021
4,425
Total minimum lease payments
$
1,863,465</t>
  </si>
  <si>
    <t>Selected Quarterly Financial Data (Unaudited) (Tables)</t>
  </si>
  <si>
    <t>Schedule of selected quarterly financial data</t>
  </si>
  <si>
    <t>Quarters Ended
March 31
June 30
September 30
December 31
2019
Net loss attributable to common stockholders
$
(27,407,266)
$
(16,841,422)
$
(14,888,512)
$
(17,680,025)
Basic and diluted net loss per common share
$
(0.73)
$
(0.42)
$
(0.34)
$
(0.38)
2018
Net loss attributable to common stockholders
$
(18,416,753)
$
(18,928,703)
$
(21,043,996)
$
(26,634,914)
Basic and diluted net loss per common share
$
(0.69)
$
(0.66)
$
(0.73)
$
(0.92)</t>
  </si>
  <si>
    <t>Organization, Basis of Presentation and Use of Estimates - Organization (Details) - USD ($)</t>
  </si>
  <si>
    <t>3 Months Ended</t>
  </si>
  <si>
    <t>197 Months Ended</t>
  </si>
  <si>
    <t>Sep. 30, 2019</t>
  </si>
  <si>
    <t>Mar. 31, 2019</t>
  </si>
  <si>
    <t>Sep. 30, 2018</t>
  </si>
  <si>
    <t>Jun. 30, 2018</t>
  </si>
  <si>
    <t>Mar. 31, 2018</t>
  </si>
  <si>
    <t>Number of years for the treatment of BPDCN in adults and in pediatric patients</t>
  </si>
  <si>
    <t>2 years</t>
  </si>
  <si>
    <t>Summary of Significant Accounting Policies - Grant Income (Details) - Leukemia and Lymphoma Society - USD ($) $ in Millions</t>
  </si>
  <si>
    <t>1 Months Ended</t>
  </si>
  <si>
    <t>Oct. 31, 2013</t>
  </si>
  <si>
    <t>Maximum amount of grants to be received from the Leukemia and Lymphoma Society</t>
  </si>
  <si>
    <t>Grant Proceeds Received</t>
  </si>
  <si>
    <t>Summary of Significant Accounting Policies - Property and Equipment (Details)</t>
  </si>
  <si>
    <t>Computer Equipment</t>
  </si>
  <si>
    <t>Property and equipment</t>
  </si>
  <si>
    <t>Estimated useful lives</t>
  </si>
  <si>
    <t>5 years</t>
  </si>
  <si>
    <t>Manufacturing Equipment</t>
  </si>
  <si>
    <t>7 years</t>
  </si>
  <si>
    <t>Minimum | Furniture and Fixtures</t>
  </si>
  <si>
    <t>3 years</t>
  </si>
  <si>
    <t>Maximum | Furniture and Fixtures</t>
  </si>
  <si>
    <t>Summary of Significant Accounting Policies - Advertising costs (Details) - USD ($) $ in Millions</t>
  </si>
  <si>
    <t>Advertising costs</t>
  </si>
  <si>
    <t>Summary of Significant Accounting Policies - Income Taxes (Details) $ in Millions</t>
  </si>
  <si>
    <t>Dec. 31, 2019USD ($)</t>
  </si>
  <si>
    <t>Research and development credits</t>
  </si>
  <si>
    <t>Valuation allowance (percentage)</t>
  </si>
  <si>
    <t>100.00%</t>
  </si>
  <si>
    <t>Federal net operating losses</t>
  </si>
  <si>
    <t>Net operating losses</t>
  </si>
  <si>
    <t>State net operating losses</t>
  </si>
  <si>
    <t>Summary of Significant Accounting Policies - Stock-Based Compensation (Details)</t>
  </si>
  <si>
    <t>Jan. 01, 2017USD ($)</t>
  </si>
  <si>
    <t>Dec. 31, 2019segment</t>
  </si>
  <si>
    <t>Dec. 31, 2018USD ($)</t>
  </si>
  <si>
    <t>Dec. 31, 2017USD ($)</t>
  </si>
  <si>
    <t>Incremental compensation cost</t>
  </si>
  <si>
    <t>Number of reportable segments | segment</t>
  </si>
  <si>
    <t>ASU 2016-09</t>
  </si>
  <si>
    <t>Adoption of accounting standard update related to stock compensation accounting</t>
  </si>
  <si>
    <t>ASU 2016-09 | Additional Paid-in Capital</t>
  </si>
  <si>
    <t>ASU 2016-09 | Accumulated Deficit</t>
  </si>
  <si>
    <t>ASU 2018-07 | Additional Paid-in Capital</t>
  </si>
  <si>
    <t>ASU 2018-07 | Accumulated Deficit</t>
  </si>
  <si>
    <t>Summary of Significant Accounting Policies - Recent Accounting Pronouncements (Details) - USD ($)</t>
  </si>
  <si>
    <t>Jan. 01, 2019</t>
  </si>
  <si>
    <t>Apr. 01, 2018</t>
  </si>
  <si>
    <t>Effect of tax cuts and jobs act of 2017</t>
  </si>
  <si>
    <t>Operating lease liability</t>
  </si>
  <si>
    <t>ASU 2018-07</t>
  </si>
  <si>
    <t>Decrease to accumulated deficit</t>
  </si>
  <si>
    <t>Restatement adjustment | ASU 2016-02</t>
  </si>
  <si>
    <t>Net Loss Per Common Share - Basic and Diluted (Details) - USD ($)</t>
  </si>
  <si>
    <t>Basic and diluted net loss per common share calculation:</t>
  </si>
  <si>
    <t>Net loss attributable to common shareholders - basic and diluted</t>
  </si>
  <si>
    <t>Basic and diluted weighted-average common shares</t>
  </si>
  <si>
    <t>Net Loss Per Common Share - Anti-dilutive Securities (Details) - shares</t>
  </si>
  <si>
    <t>Net (Loss) Income per Common Share</t>
  </si>
  <si>
    <t>Potentially dilutive securities excluded from the computation of earnings per share (in shares)</t>
  </si>
  <si>
    <t>Restricted Stock Awards</t>
  </si>
  <si>
    <t>Options outstanding</t>
  </si>
  <si>
    <t>Warrants</t>
  </si>
  <si>
    <t>Investments - Cash Equivalents and Available-for-sale Securities (Details) - USD ($)</t>
  </si>
  <si>
    <t>Available-for-sale securities</t>
  </si>
  <si>
    <t>Total Gross Unrealized Gains</t>
  </si>
  <si>
    <t>Total Gross Unrealized Losses</t>
  </si>
  <si>
    <t>Amortized Cost</t>
  </si>
  <si>
    <t>Gross Unrealized Gains</t>
  </si>
  <si>
    <t>Gross Unrealized Losses</t>
  </si>
  <si>
    <t>Estimated Fair Value</t>
  </si>
  <si>
    <t>Short-term investments | Maximum</t>
  </si>
  <si>
    <t>Remaining contractual maturity</t>
  </si>
  <si>
    <t>12 months</t>
  </si>
  <si>
    <t>Short-term investments | Fannie Mae</t>
  </si>
  <si>
    <t>Short-term investments | Federal farm credit bank</t>
  </si>
  <si>
    <t>Short-term investments | Federal home loan bank</t>
  </si>
  <si>
    <t>Short-term investments | Freddie Mac</t>
  </si>
  <si>
    <t>Short-term investments | U.S. treasury securities</t>
  </si>
  <si>
    <t>Short-term investments | Certificate of Deposits</t>
  </si>
  <si>
    <t>Total cash and cash equivalents | Amortized Cost</t>
  </si>
  <si>
    <t>Total cash and cash equivalents</t>
  </si>
  <si>
    <t>Total cash and cash equivalents | Estimated Fair Value</t>
  </si>
  <si>
    <t>Cash from operating accounts | Amortized Cost</t>
  </si>
  <si>
    <t>Cash</t>
  </si>
  <si>
    <t>Cash from operating accounts | Estimated Fair Value</t>
  </si>
  <si>
    <t>Money market funds | Amortized Cost</t>
  </si>
  <si>
    <t>Cash equivalents</t>
  </si>
  <si>
    <t>Money market funds | Estimated Fair Value</t>
  </si>
  <si>
    <t>Investments - Available-for-Sale Securities in Continuous Loss Position (Details) - USD ($)</t>
  </si>
  <si>
    <t>Available-for-sale securities in a continuous unrealized loss position for greater than twelve months</t>
  </si>
  <si>
    <t>Prepaid Expenses and Other Current Assets (Details) - USD ($)</t>
  </si>
  <si>
    <t>Prepaid third-party vendor costs</t>
  </si>
  <si>
    <t>Deposits</t>
  </si>
  <si>
    <t>Prepaid insurance</t>
  </si>
  <si>
    <t>Other receivables</t>
  </si>
  <si>
    <t>Property and Equipment, Net (Details) - USD ($)</t>
  </si>
  <si>
    <t>Office furniture and fixtures</t>
  </si>
  <si>
    <t>Manufacturing equipment</t>
  </si>
  <si>
    <t>Leasehold improvements</t>
  </si>
  <si>
    <t>Capital lease equipment</t>
  </si>
  <si>
    <t>Computer equipment</t>
  </si>
  <si>
    <t>Less accumulated depreciation and amortization</t>
  </si>
  <si>
    <t>Inventories, Net (Details)</t>
  </si>
  <si>
    <t>Raw materials</t>
  </si>
  <si>
    <t>Work-in-process</t>
  </si>
  <si>
    <t>Finished goods</t>
  </si>
  <si>
    <t>Inventory at cost</t>
  </si>
  <si>
    <t>Inventory obsolescence reserves</t>
  </si>
  <si>
    <t>Total inventories, net</t>
  </si>
  <si>
    <t>Inventories, Net - Additional Information (Details)</t>
  </si>
  <si>
    <t>Write downs for excess and obsolete inventory</t>
  </si>
  <si>
    <t>Product Revenue, Net - Net Revenue by Geographic Region (Details) - Product revenue, net</t>
  </si>
  <si>
    <t>Product Revenue Net [Line Items]</t>
  </si>
  <si>
    <t>Total product revenue, net</t>
  </si>
  <si>
    <t>United States</t>
  </si>
  <si>
    <t>Europe</t>
  </si>
  <si>
    <t>Product Revenue, Net (Details)</t>
  </si>
  <si>
    <t>Beginning balance</t>
  </si>
  <si>
    <t>Provision related to sales in the current year</t>
  </si>
  <si>
    <t>Credits and payments</t>
  </si>
  <si>
    <t>Ending balance</t>
  </si>
  <si>
    <t>Government Rebates</t>
  </si>
  <si>
    <t>Product Returns</t>
  </si>
  <si>
    <t>Commercial Co-payment Assistance Programs</t>
  </si>
  <si>
    <t>Distribution Fees</t>
  </si>
  <si>
    <t>Fair Value Measurements - Hierarchy (Details) - Recurring basis - USD ($)</t>
  </si>
  <si>
    <t>Assets:</t>
  </si>
  <si>
    <t>Fixed-income treasury portfolio</t>
  </si>
  <si>
    <t>Certificate of Deposits</t>
  </si>
  <si>
    <t>Total assets at fair value</t>
  </si>
  <si>
    <t>Quoted Prices in Active Markets for Identical Assets (Level 1)</t>
  </si>
  <si>
    <t>Significant Other Observable Inputs (Level 2)</t>
  </si>
  <si>
    <t>Fair Value Measurements - Transfers (Details) - USD ($)</t>
  </si>
  <si>
    <t>Transfers of assets between Level 1 to Level 2</t>
  </si>
  <si>
    <t>Transfers of assets between Level 2 to Level 1</t>
  </si>
  <si>
    <t>Transfers of liabilities between Level 1 to Level 2</t>
  </si>
  <si>
    <t>Transfers of liabilities between Level 2 to Level 1</t>
  </si>
  <si>
    <t>Accounts Payable and Accrued Expenses (Details) - USD ($)</t>
  </si>
  <si>
    <t>Accrued research and development costs</t>
  </si>
  <si>
    <t>Accrued commercial costs</t>
  </si>
  <si>
    <t>Accrued compensation</t>
  </si>
  <si>
    <t>Accrued sales deduction and allowance</t>
  </si>
  <si>
    <t>Accrued general and administrative costs</t>
  </si>
  <si>
    <t>Accrued legal</t>
  </si>
  <si>
    <t>Accrued royalty</t>
  </si>
  <si>
    <t>Total accounts payable and accrued expenses</t>
  </si>
  <si>
    <t>Capital Structure (Details)</t>
  </si>
  <si>
    <t>Aug. 08, 2019USD ($)$ / sharesshares</t>
  </si>
  <si>
    <t>Jan. 18, 2019USD ($)$ / sharesshares</t>
  </si>
  <si>
    <t>Jan. 26, 2018USD ($)$ / sharesshares</t>
  </si>
  <si>
    <t>Jan. 20, 2017USD ($)$ / sharesshares</t>
  </si>
  <si>
    <t>Feb. 10, 2015USD ($)$ / sharesshares</t>
  </si>
  <si>
    <t>Jan. 08, 2015$ / sharesshares</t>
  </si>
  <si>
    <t>May 22, 2013USD ($)$ / sharesshares</t>
  </si>
  <si>
    <t>May 16, 2013$ / sharesshares</t>
  </si>
  <si>
    <t>Jan. 31, 2013USD ($)$ / sharesshares</t>
  </si>
  <si>
    <t>Jan. 29, 2013$ / sharesshares</t>
  </si>
  <si>
    <t>Oct. 01, 2012$ / sharesshares</t>
  </si>
  <si>
    <t>Jan. 31, 2013USD ($)$ / shares</t>
  </si>
  <si>
    <t>Dec. 31, 2019USD ($)Voteshares</t>
  </si>
  <si>
    <t>Dec. 31, 2018USD ($)shares</t>
  </si>
  <si>
    <t>Shares sold (in shares) | shares</t>
  </si>
  <si>
    <t>Share price (in dollars per share) | $ / shares</t>
  </si>
  <si>
    <t>Aggregate gross proceeds from initial public offering</t>
  </si>
  <si>
    <t>Net proceeds received after underwriting fees and offering expenses</t>
  </si>
  <si>
    <t>Principal amount of convertible debt converted</t>
  </si>
  <si>
    <t>Number of shares of common stock issued upon conversion of debt | shares</t>
  </si>
  <si>
    <t>Compensation expense related to certain bonuses and salary increases payable upon continued employment and the occurrence of a specified financing</t>
  </si>
  <si>
    <t>Number of shares of common stock that may be purchased by warrants | shares</t>
  </si>
  <si>
    <t>Exercisable price of warrants (in dollars per share) | $ / shares</t>
  </si>
  <si>
    <t>Term of warrants</t>
  </si>
  <si>
    <t>Number of warrants exercised (in shares) | shares</t>
  </si>
  <si>
    <t>Warrants outstanding (in shares) | shares</t>
  </si>
  <si>
    <t>Fair value of warrants</t>
  </si>
  <si>
    <t>Number of shares of common stock authorized to be issued | shares</t>
  </si>
  <si>
    <t>Number of votes to which holders of common shares are entitled for each share held | Vote</t>
  </si>
  <si>
    <t>Proceeds from follow-on public offering net of underwriting fees and offering expenses</t>
  </si>
  <si>
    <t>Follow on Public Offering</t>
  </si>
  <si>
    <t>Over-allotment Option</t>
  </si>
  <si>
    <t>Aggregate gross proceeds from public offering</t>
  </si>
  <si>
    <t>Grant Income (Details) - Leukemia and Lymphoma Society - USD ($) $ in Millions</t>
  </si>
  <si>
    <t>Maximum amount payable by considering 3 times of net funding received</t>
  </si>
  <si>
    <t>Liability recorded in accounts payable and accrued expenses</t>
  </si>
  <si>
    <t>Payable to LLS</t>
  </si>
  <si>
    <t>Stock-Based Compensation - Equity Incentive Plan (Details) - USD ($)</t>
  </si>
  <si>
    <t>Jun. 21, 2018</t>
  </si>
  <si>
    <t>Jan. 01, 2017</t>
  </si>
  <si>
    <t>Jun. 30, 2017</t>
  </si>
  <si>
    <t>Jun. 25, 2019</t>
  </si>
  <si>
    <t>Stock Option Plan</t>
  </si>
  <si>
    <t>Income tax deduction from exercise of stock options and the vesting of restricted stock</t>
  </si>
  <si>
    <t>Deferred tax benefits of stock-based compensation</t>
  </si>
  <si>
    <t>2016 Plan</t>
  </si>
  <si>
    <t>Number of common stock shares initially authorized for grant</t>
  </si>
  <si>
    <t>Number of options with terms in excess of 10 years</t>
  </si>
  <si>
    <t>Term of option</t>
  </si>
  <si>
    <t>10 years</t>
  </si>
  <si>
    <t>Shares available for future grants</t>
  </si>
  <si>
    <t>2012 Plan</t>
  </si>
  <si>
    <t>Stock-Based Compensation - Expense Category (Details) - USD ($)</t>
  </si>
  <si>
    <t>Total stock-based compensation recorded to income before incomes taxes</t>
  </si>
  <si>
    <t>Stock-based compensation expense capitalized to inventory</t>
  </si>
  <si>
    <t>Total stock-based compensation expense</t>
  </si>
  <si>
    <t>Stock-Based Compensation - Stock Options (Details) - USD ($)</t>
  </si>
  <si>
    <t>Weighted average assumptions used to estimate the weighted average fair value of the options granted on the date of grant using the Black-Scholes option-pricing model</t>
  </si>
  <si>
    <t>Risk-free interest rate (as a percent)</t>
  </si>
  <si>
    <t>2.28%</t>
  </si>
  <si>
    <t>2.91%</t>
  </si>
  <si>
    <t>1.92%</t>
  </si>
  <si>
    <t>Expected volatility (as a percent)</t>
  </si>
  <si>
    <t>65.99%</t>
  </si>
  <si>
    <t>75.94%</t>
  </si>
  <si>
    <t>75.76%</t>
  </si>
  <si>
    <t>Expected life (in years)</t>
  </si>
  <si>
    <t>6 years 3 months 4 days</t>
  </si>
  <si>
    <t>6 years 26 days</t>
  </si>
  <si>
    <t>Dividends paid to stockholders</t>
  </si>
  <si>
    <t>Unrecognized compensation expense related to unvested stock options</t>
  </si>
  <si>
    <t>Weighted average period over which unrecognized compensation expense is expected to be recognized</t>
  </si>
  <si>
    <t>2 years 2 months 9 days</t>
  </si>
  <si>
    <t>Options</t>
  </si>
  <si>
    <t>Outstanding balance at the beginning of the year (in shares)</t>
  </si>
  <si>
    <t>Options granted (in shares)</t>
  </si>
  <si>
    <t>Options exercised (in shares)</t>
  </si>
  <si>
    <t>Options forfeited (in shares)</t>
  </si>
  <si>
    <t>Outstanding balance at the end of the year (in shares)</t>
  </si>
  <si>
    <t>Options exercisable (in shares)</t>
  </si>
  <si>
    <t>Weighted-Average Exercise Price</t>
  </si>
  <si>
    <t>Outstanding balance at the beginning of the year (in dollars per share)</t>
  </si>
  <si>
    <t>Options granted (in dollars per share)</t>
  </si>
  <si>
    <t>Options exercised (in dollars per share)</t>
  </si>
  <si>
    <t>Options forfeited (in dollars per share)</t>
  </si>
  <si>
    <t>Outstanding balance at the end of the year (in dollars per share)</t>
  </si>
  <si>
    <t>Options exercisable (in dollars per share)</t>
  </si>
  <si>
    <t>Weighted-Average Remaining Contractual Life</t>
  </si>
  <si>
    <t>Outstanding balance (in years)</t>
  </si>
  <si>
    <t>5 years 2 months 1 day</t>
  </si>
  <si>
    <t>Options exercisable (in years)</t>
  </si>
  <si>
    <t>4 years 3 months 26 days</t>
  </si>
  <si>
    <t>Aggregate Intrinsic Value</t>
  </si>
  <si>
    <t>Outstanding balance (in dollars)</t>
  </si>
  <si>
    <t>Options exercisable (in dollars)</t>
  </si>
  <si>
    <t>Total intrinsic value of options exercised</t>
  </si>
  <si>
    <t>Options outstanding | Employees</t>
  </si>
  <si>
    <t>Vesting period</t>
  </si>
  <si>
    <t>4 years</t>
  </si>
  <si>
    <t>Options outstanding | Directors</t>
  </si>
  <si>
    <t>Stock-Based Compensation - Restricted Stock Awards (Details) - USD ($)</t>
  </si>
  <si>
    <t>Aug. 31, 2018</t>
  </si>
  <si>
    <t>Non-employees</t>
  </si>
  <si>
    <t>Performance Share Awards</t>
  </si>
  <si>
    <t>Additional stock-based compensation expense</t>
  </si>
  <si>
    <t>Weighted-Average Grant Date Fair Value Per Share</t>
  </si>
  <si>
    <t>Remaining weighted-average period for recognizing unrecognized compensation cost</t>
  </si>
  <si>
    <t>Number of Shares</t>
  </si>
  <si>
    <t>Shares granted</t>
  </si>
  <si>
    <t>Shares vested</t>
  </si>
  <si>
    <t>Shares forfeited</t>
  </si>
  <si>
    <t>Shares granted (in dollars per share)</t>
  </si>
  <si>
    <t>Shares vested (in dollars per share)</t>
  </si>
  <si>
    <t>Shares forfeited (in dollars per share)</t>
  </si>
  <si>
    <t>Total aggregate fair value of stock granted</t>
  </si>
  <si>
    <t>Number of shares remained unvested</t>
  </si>
  <si>
    <t>Unrecognized compensation expense adjusted for estimated forfeitures, related to unvested restricted stock</t>
  </si>
  <si>
    <t>1 year 9 months</t>
  </si>
  <si>
    <t>Total fair value of shares vested</t>
  </si>
  <si>
    <t>Restricted Stock Awards | Directors</t>
  </si>
  <si>
    <t>Restricted Stock Awards | Maximum</t>
  </si>
  <si>
    <t>3 years 6 months 29 days</t>
  </si>
  <si>
    <t>Stock-Based Compensation - Employee Stock Purchase Plan (Details) - USD ($)</t>
  </si>
  <si>
    <t>2015 Employee Stock Purchase Plan</t>
  </si>
  <si>
    <t>2015 Employee Stock Purchase Plan | Minimum</t>
  </si>
  <si>
    <t>Purchase price expressed as percentage of fair market value of common stock on grant date or date of exercise</t>
  </si>
  <si>
    <t>85.00%</t>
  </si>
  <si>
    <t>Purchase discount</t>
  </si>
  <si>
    <t>5.00%</t>
  </si>
  <si>
    <t>Income Taxes (Details) - USD ($)</t>
  </si>
  <si>
    <t>Foreign</t>
  </si>
  <si>
    <t>Current:</t>
  </si>
  <si>
    <t>Federal</t>
  </si>
  <si>
    <t>State and local</t>
  </si>
  <si>
    <t>Total current</t>
  </si>
  <si>
    <t>Deferred:</t>
  </si>
  <si>
    <t>Total tax expense</t>
  </si>
  <si>
    <t>Percent of pre-tax income:</t>
  </si>
  <si>
    <t>U.S. federal statutory income tax rate (as a percent)</t>
  </si>
  <si>
    <t>(21.00%)</t>
  </si>
  <si>
    <t>(34.00%)</t>
  </si>
  <si>
    <t>State taxes, net of federal benefit (as a percent)</t>
  </si>
  <si>
    <t>8.30%</t>
  </si>
  <si>
    <t>(3.60%)</t>
  </si>
  <si>
    <t>Permanent items (as a percent)</t>
  </si>
  <si>
    <t>1.50%</t>
  </si>
  <si>
    <t>1.70%</t>
  </si>
  <si>
    <t>5.60%</t>
  </si>
  <si>
    <t>R&amp;D Credit (as a percent)</t>
  </si>
  <si>
    <t>(8.40%)</t>
  </si>
  <si>
    <t>(14.80%)</t>
  </si>
  <si>
    <t>ASU 2016-09 (as a percent)</t>
  </si>
  <si>
    <t>(7.20%)</t>
  </si>
  <si>
    <t>Change in state deferred rate (as a percent)</t>
  </si>
  <si>
    <t>10.80%</t>
  </si>
  <si>
    <t>Impact of tax reform (as a percent)</t>
  </si>
  <si>
    <t>38.20%</t>
  </si>
  <si>
    <t>Deferred Tax Adjustment (as a percent)</t>
  </si>
  <si>
    <t>1.00%</t>
  </si>
  <si>
    <t>1.10%</t>
  </si>
  <si>
    <t>RTP Adjustment (as a percent)</t>
  </si>
  <si>
    <t>(0.10%)</t>
  </si>
  <si>
    <t>Change in valuation allowance (as a percent)</t>
  </si>
  <si>
    <t>18.50%</t>
  </si>
  <si>
    <t>18.40%</t>
  </si>
  <si>
    <t>Deferred tax assets:</t>
  </si>
  <si>
    <t>Accrued expenses</t>
  </si>
  <si>
    <t>Net operating loss carryforwards</t>
  </si>
  <si>
    <t>Research and Development</t>
  </si>
  <si>
    <t>Depreciable and Amortizable Assets</t>
  </si>
  <si>
    <t>Nonqualified stock compensation</t>
  </si>
  <si>
    <t>Deferred Tax Assets, Gross, Total</t>
  </si>
  <si>
    <t>Less: valuation allowance</t>
  </si>
  <si>
    <t>Total deferred tax assets, net of valuation allowance</t>
  </si>
  <si>
    <t>Deferred tax liabilities: right-of-use assets</t>
  </si>
  <si>
    <t>Net deferred tax asset</t>
  </si>
  <si>
    <t>Income Taxes - Additional Information (Details) - USD ($)</t>
  </si>
  <si>
    <t>Accrued interest or penalties related to uncertain tax positions</t>
  </si>
  <si>
    <t>Amount recognized as uncertain tax positions</t>
  </si>
  <si>
    <t>Federal net operating losses (pre tax reform)</t>
  </si>
  <si>
    <t>Federal net operating losses (post tax reform)</t>
  </si>
  <si>
    <t>Credits</t>
  </si>
  <si>
    <t>Commitments and Contingencies (Details) ¥ in Millions</t>
  </si>
  <si>
    <t>Dec. 26, 2014JPY (¥)</t>
  </si>
  <si>
    <t>Dec. 26, 2014USD ($)</t>
  </si>
  <si>
    <t>Oct. 13, 2013USD ($)</t>
  </si>
  <si>
    <t>Jan. 31, 2018USD ($)</t>
  </si>
  <si>
    <t>Commitments and contingencies</t>
  </si>
  <si>
    <t>Leukemia and Lymphoma Society</t>
  </si>
  <si>
    <t>Amount required to be paid upon achievement of certain milestones</t>
  </si>
  <si>
    <t>Funding for the education program to increase awareness of BPDCN</t>
  </si>
  <si>
    <t>Amount of net funding received from LLS</t>
  </si>
  <si>
    <t>Period of written notice for termination of agreement</t>
  </si>
  <si>
    <t>60 days</t>
  </si>
  <si>
    <t>Contractual Agreements</t>
  </si>
  <si>
    <t>Maximum amount of fund receivable</t>
  </si>
  <si>
    <t>Research and development agreements with third parties</t>
  </si>
  <si>
    <t>Amount paid or accrued</t>
  </si>
  <si>
    <t>S&amp;W Agreement</t>
  </si>
  <si>
    <t>Expiry term</t>
  </si>
  <si>
    <t>Payment for research services</t>
  </si>
  <si>
    <t>Royalty expense</t>
  </si>
  <si>
    <t>License Agreement Terms</t>
  </si>
  <si>
    <t>Period over which the annual technical advisory fee is to be paid</t>
  </si>
  <si>
    <t>1 year 6 months</t>
  </si>
  <si>
    <t>Technical advisory fees | ¥</t>
  </si>
  <si>
    <t>Period following the first commercial sale until which additional payments are required to be made</t>
  </si>
  <si>
    <t>45 days</t>
  </si>
  <si>
    <t>UCB up-front consideration payment</t>
  </si>
  <si>
    <t>Exclusive license agreement with University of Pittsburgh</t>
  </si>
  <si>
    <t>Payment of license fees</t>
  </si>
  <si>
    <t>Non-exclusive license agreement with UP to use patent rights</t>
  </si>
  <si>
    <t>Non-exclusive license agreement with UP to use information and data</t>
  </si>
  <si>
    <t>Contractual agreement and pharmaceutical drug substance manufacturer</t>
  </si>
  <si>
    <t>Contractual agreement value</t>
  </si>
  <si>
    <t>Contractual agreement term</t>
  </si>
  <si>
    <t>6 years</t>
  </si>
  <si>
    <t>New Service Agreements</t>
  </si>
  <si>
    <t>Amount paid</t>
  </si>
  <si>
    <t>Clinical programs with Clinical research organizations (CROs)</t>
  </si>
  <si>
    <t>CRT Pioneer Fund</t>
  </si>
  <si>
    <t>90 days</t>
  </si>
  <si>
    <t>Maximum | License Agreement Terms</t>
  </si>
  <si>
    <t>Payment for achievement of Specific milestones</t>
  </si>
  <si>
    <t>Maximum | Exclusive license agreement with University of Pittsburgh</t>
  </si>
  <si>
    <t>Total payment upon achievement of millstone</t>
  </si>
  <si>
    <t>Maximum | CRT Pioneer Fund</t>
  </si>
  <si>
    <t>Leases - Supplemental Balance Sheet Information (Details)</t>
  </si>
  <si>
    <t>Operating Leases</t>
  </si>
  <si>
    <t>Total operating lease liabilities</t>
  </si>
  <si>
    <t>Weighted Average Remaining Lease Term-Operating Leases</t>
  </si>
  <si>
    <t>Weighted Average Discount Rate-Operating Leases</t>
  </si>
  <si>
    <t>7.49%</t>
  </si>
  <si>
    <t>Leases - Future Minimum Lease Payments (Details) - USD ($)</t>
  </si>
  <si>
    <t>Nov. 01, 2019</t>
  </si>
  <si>
    <t>Cash paid for amounts included in the measurement of operating lease liabilities:</t>
  </si>
  <si>
    <t>Operating cash flows from operating leases</t>
  </si>
  <si>
    <t>Future minimum lease payments under non-cancellable leases</t>
  </si>
  <si>
    <t>2020</t>
  </si>
  <si>
    <t>2021</t>
  </si>
  <si>
    <t>2022</t>
  </si>
  <si>
    <t>2023</t>
  </si>
  <si>
    <t>Total future minimum lease payments</t>
  </si>
  <si>
    <t>Less imputed interest</t>
  </si>
  <si>
    <t>Present value of operating lease liabilities</t>
  </si>
  <si>
    <t>Future minimum lease payments under long-term noncancelable operating leases as classified under ASC 840</t>
  </si>
  <si>
    <t>Operating lease expenses</t>
  </si>
  <si>
    <t>Total minimum lease payments</t>
  </si>
  <si>
    <t>Subsequent Events (Details) $ in Millions</t>
  </si>
  <si>
    <t>Mar. 03, 2020USD ($)</t>
  </si>
  <si>
    <t>Subsequent event | Office space</t>
  </si>
  <si>
    <t>Lease obligations</t>
  </si>
  <si>
    <t>Selected Quarterly Financial Data (Unaudited) (Details) - USD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612997628</v>
      </c>
    </row>
    <row r="18" spans="1:4">
      <c r="A18" s="4" t="s">
        <v>30</v>
      </c>
      <c r="C18" s="6" t="n">
        <v>5037507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3561712</v>
      </c>
      <c r="C3" s="5" t="n">
        <v>9443667</v>
      </c>
    </row>
    <row r="4" spans="1:3">
      <c r="A4" s="4" t="s">
        <v>39</v>
      </c>
      <c r="B4" s="6" t="n">
        <v>150869056</v>
      </c>
      <c r="C4" s="6" t="n">
        <v>50662189</v>
      </c>
    </row>
    <row r="5" spans="1:3">
      <c r="A5" s="4" t="s">
        <v>40</v>
      </c>
      <c r="B5" s="6" t="n">
        <v>15120229</v>
      </c>
    </row>
    <row r="6" spans="1:3">
      <c r="A6" s="4" t="s">
        <v>41</v>
      </c>
      <c r="B6" s="6" t="n">
        <v>1151373</v>
      </c>
    </row>
    <row r="7" spans="1:3">
      <c r="A7" s="4" t="s">
        <v>42</v>
      </c>
      <c r="B7" s="6" t="n">
        <v>4459127</v>
      </c>
      <c r="C7" s="6" t="n">
        <v>2952996</v>
      </c>
    </row>
    <row r="8" spans="1:3">
      <c r="A8" s="4" t="s">
        <v>43</v>
      </c>
      <c r="B8" s="6" t="n">
        <v>185161497</v>
      </c>
      <c r="C8" s="6" t="n">
        <v>63058852</v>
      </c>
    </row>
    <row r="9" spans="1:3">
      <c r="A9" s="4" t="s">
        <v>44</v>
      </c>
      <c r="B9" s="6" t="n">
        <v>191158</v>
      </c>
      <c r="C9" s="6" t="n">
        <v>222413</v>
      </c>
    </row>
    <row r="10" spans="1:3">
      <c r="A10" s="4" t="s">
        <v>45</v>
      </c>
      <c r="B10" s="6" t="n">
        <v>1317598</v>
      </c>
    </row>
    <row r="11" spans="1:3">
      <c r="A11" s="4" t="s">
        <v>46</v>
      </c>
      <c r="B11" s="6" t="n">
        <v>308751</v>
      </c>
      <c r="C11" s="6" t="n">
        <v>212305</v>
      </c>
    </row>
    <row r="12" spans="1:3">
      <c r="A12" s="4" t="s">
        <v>47</v>
      </c>
      <c r="B12" s="6" t="n">
        <v>186979004</v>
      </c>
      <c r="C12" s="6" t="n">
        <v>63493570</v>
      </c>
    </row>
    <row r="13" spans="1:3">
      <c r="A13" s="3" t="s">
        <v>48</v>
      </c>
    </row>
    <row r="14" spans="1:3">
      <c r="A14" s="4" t="s">
        <v>49</v>
      </c>
      <c r="B14" s="6" t="n">
        <v>21952048</v>
      </c>
      <c r="C14" s="6" t="n">
        <v>21153062</v>
      </c>
    </row>
    <row r="15" spans="1:3">
      <c r="A15" s="4" t="s">
        <v>50</v>
      </c>
      <c r="B15" s="6" t="n">
        <v>1169764</v>
      </c>
    </row>
    <row r="16" spans="1:3">
      <c r="A16" s="4" t="s">
        <v>51</v>
      </c>
      <c r="B16" s="6" t="n">
        <v>10125</v>
      </c>
      <c r="C16" s="6" t="n">
        <v>65862</v>
      </c>
    </row>
    <row r="17" spans="1:3">
      <c r="A17" s="4" t="s">
        <v>52</v>
      </c>
      <c r="B17" s="6" t="n">
        <v>23131937</v>
      </c>
      <c r="C17" s="6" t="n">
        <v>21218924</v>
      </c>
    </row>
    <row r="18" spans="1:3">
      <c r="A18" s="4" t="s">
        <v>53</v>
      </c>
      <c r="B18" s="6" t="n">
        <v>226306</v>
      </c>
    </row>
    <row r="19" spans="1:3">
      <c r="A19" s="4" t="s">
        <v>54</v>
      </c>
      <c r="B19" s="6" t="n">
        <v>4370</v>
      </c>
      <c r="C19" s="6" t="n">
        <v>72591</v>
      </c>
    </row>
    <row r="20" spans="1:3">
      <c r="A20" s="4" t="s">
        <v>55</v>
      </c>
      <c r="B20" s="6" t="n">
        <v>23362613</v>
      </c>
      <c r="C20" s="6" t="n">
        <v>21291515</v>
      </c>
    </row>
    <row r="21" spans="1:3">
      <c r="A21" s="4" t="s">
        <v>56</v>
      </c>
      <c r="B21" s="4" t="s">
        <v>57</v>
      </c>
      <c r="C21" s="4" t="s">
        <v>57</v>
      </c>
    </row>
    <row r="22" spans="1:3">
      <c r="A22" s="3" t="s">
        <v>58</v>
      </c>
    </row>
    <row r="23" spans="1:3">
      <c r="A23" s="4" t="s">
        <v>59</v>
      </c>
      <c r="B23" s="4" t="s">
        <v>57</v>
      </c>
      <c r="C23" s="4" t="s">
        <v>57</v>
      </c>
    </row>
    <row r="24" spans="1:3">
      <c r="A24" s="4" t="s">
        <v>60</v>
      </c>
      <c r="B24" s="6" t="n">
        <v>5035</v>
      </c>
      <c r="C24" s="6" t="n">
        <v>3194</v>
      </c>
    </row>
    <row r="25" spans="1:3">
      <c r="A25" s="4" t="s">
        <v>61</v>
      </c>
      <c r="B25" s="6" t="n">
        <v>529488474</v>
      </c>
      <c r="C25" s="6" t="n">
        <v>331343484</v>
      </c>
    </row>
    <row r="26" spans="1:3">
      <c r="A26" s="4" t="s">
        <v>62</v>
      </c>
      <c r="B26" s="6" t="n">
        <v>28171</v>
      </c>
      <c r="C26" s="6" t="n">
        <v>-56559</v>
      </c>
    </row>
    <row r="27" spans="1:3">
      <c r="A27" s="4" t="s">
        <v>63</v>
      </c>
      <c r="B27" s="6" t="n">
        <v>-365905289</v>
      </c>
      <c r="C27" s="6" t="n">
        <v>-289088064</v>
      </c>
    </row>
    <row r="28" spans="1:3">
      <c r="A28" s="4" t="s">
        <v>64</v>
      </c>
      <c r="B28" s="6" t="n">
        <v>163616391</v>
      </c>
      <c r="C28" s="6" t="n">
        <v>42202055</v>
      </c>
    </row>
    <row r="29" spans="1:3">
      <c r="A29" s="4" t="s">
        <v>65</v>
      </c>
      <c r="B29" s="5" t="n">
        <v>186979004</v>
      </c>
      <c r="C29" s="5" t="n">
        <v>63493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177</v>
      </c>
      <c r="B12" s="4" t="s">
        <v>224</v>
      </c>
    </row>
    <row r="13" spans="1:2">
      <c r="A13" s="4" t="s">
        <v>225</v>
      </c>
      <c r="B13" s="4" t="s">
        <v>226</v>
      </c>
    </row>
    <row r="14" spans="1:2">
      <c r="A14" s="4" t="s">
        <v>227</v>
      </c>
      <c r="B14" s="4" t="s">
        <v>228</v>
      </c>
    </row>
    <row r="15" spans="1:2">
      <c r="A15" s="4" t="s">
        <v>229</v>
      </c>
      <c r="B15" s="4" t="s">
        <v>230</v>
      </c>
    </row>
    <row r="16" spans="1:2">
      <c r="A16" s="4" t="s">
        <v>201</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197</v>
      </c>
      <c r="B21" s="4" t="s">
        <v>240</v>
      </c>
    </row>
    <row r="22" spans="1:2">
      <c r="A22" s="4" t="s">
        <v>195</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67</v>
      </c>
    </row>
    <row r="3" spans="1:3">
      <c r="A3" s="4" t="s">
        <v>68</v>
      </c>
      <c r="B3" s="7" t="n">
        <v>0.0001</v>
      </c>
      <c r="C3" s="7" t="n">
        <v>0.0001</v>
      </c>
    </row>
    <row r="4" spans="1:3">
      <c r="A4" s="4" t="s">
        <v>69</v>
      </c>
      <c r="B4" s="6" t="n">
        <v>5000000</v>
      </c>
      <c r="C4" s="6" t="n">
        <v>5000000</v>
      </c>
    </row>
    <row r="5" spans="1:3">
      <c r="A5" s="4" t="s">
        <v>70</v>
      </c>
      <c r="B5" s="6" t="n">
        <v>0</v>
      </c>
      <c r="C5" s="6" t="n">
        <v>0</v>
      </c>
    </row>
    <row r="6" spans="1:3">
      <c r="A6" s="4" t="s">
        <v>71</v>
      </c>
      <c r="B6" s="6" t="n">
        <v>0</v>
      </c>
      <c r="C6" s="6" t="n">
        <v>0</v>
      </c>
    </row>
    <row r="7" spans="1:3">
      <c r="A7" s="4" t="s">
        <v>72</v>
      </c>
      <c r="B7" s="7" t="n">
        <v>0.0001</v>
      </c>
      <c r="C7" s="7" t="n">
        <v>0.0001</v>
      </c>
    </row>
    <row r="8" spans="1:3">
      <c r="A8" s="4" t="s">
        <v>73</v>
      </c>
      <c r="B8" s="6" t="n">
        <v>83750000</v>
      </c>
      <c r="C8" s="6" t="n">
        <v>53750000</v>
      </c>
    </row>
    <row r="9" spans="1:3">
      <c r="A9" s="4" t="s">
        <v>74</v>
      </c>
      <c r="B9" s="6" t="n">
        <v>50349150</v>
      </c>
      <c r="C9" s="6" t="n">
        <v>31943186</v>
      </c>
    </row>
    <row r="10" spans="1:3">
      <c r="A10" s="4" t="s">
        <v>75</v>
      </c>
      <c r="B10" s="6" t="n">
        <v>50349150</v>
      </c>
      <c r="C10" s="6" t="n">
        <v>3194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row>
    <row r="8" spans="1:2">
      <c r="A8" s="4" t="s">
        <v>287</v>
      </c>
      <c r="B8"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v>
      </c>
      <c r="B1" s="2" t="s">
        <v>1</v>
      </c>
    </row>
    <row r="2" spans="1:4">
      <c r="B2" s="2" t="s">
        <v>2</v>
      </c>
      <c r="C2" s="2" t="s">
        <v>36</v>
      </c>
      <c r="D2" s="2" t="s">
        <v>77</v>
      </c>
    </row>
    <row r="3" spans="1:4">
      <c r="A3" s="3" t="s">
        <v>78</v>
      </c>
    </row>
    <row r="4" spans="1:4">
      <c r="A4" s="4" t="s">
        <v>79</v>
      </c>
      <c r="B4" s="5" t="n">
        <v>4893339</v>
      </c>
    </row>
    <row r="5" spans="1:4">
      <c r="A5" s="4" t="s">
        <v>80</v>
      </c>
      <c r="B5" s="6" t="n">
        <v>50724411</v>
      </c>
      <c r="C5" s="5" t="n">
        <v>47725019</v>
      </c>
      <c r="D5" s="5" t="n">
        <v>50242386</v>
      </c>
    </row>
    <row r="6" spans="1:4">
      <c r="A6" s="4" t="s">
        <v>81</v>
      </c>
      <c r="B6" s="6" t="n">
        <v>66846633</v>
      </c>
      <c r="C6" s="6" t="n">
        <v>39061667</v>
      </c>
      <c r="D6" s="6" t="n">
        <v>19214207</v>
      </c>
    </row>
    <row r="7" spans="1:4">
      <c r="A7" s="4" t="s">
        <v>82</v>
      </c>
      <c r="B7" s="6" t="n">
        <v>122464383</v>
      </c>
      <c r="C7" s="6" t="n">
        <v>86786686</v>
      </c>
      <c r="D7" s="6" t="n">
        <v>69456593</v>
      </c>
    </row>
    <row r="8" spans="1:4">
      <c r="A8" s="4" t="s">
        <v>83</v>
      </c>
      <c r="B8" s="6" t="n">
        <v>-79247521</v>
      </c>
      <c r="C8" s="6" t="n">
        <v>-86286686</v>
      </c>
      <c r="D8" s="6" t="n">
        <v>-68558394</v>
      </c>
    </row>
    <row r="9" spans="1:4">
      <c r="A9" s="4" t="s">
        <v>84</v>
      </c>
      <c r="B9" s="6" t="n">
        <v>-47697</v>
      </c>
      <c r="C9" s="6" t="n">
        <v>-7505</v>
      </c>
      <c r="D9" s="6" t="n">
        <v>-6330</v>
      </c>
    </row>
    <row r="10" spans="1:4">
      <c r="A10" s="4" t="s">
        <v>85</v>
      </c>
      <c r="B10" s="6" t="n">
        <v>-34706</v>
      </c>
      <c r="C10" s="6" t="n">
        <v>-794</v>
      </c>
    </row>
    <row r="11" spans="1:4">
      <c r="A11" s="4" t="s">
        <v>86</v>
      </c>
      <c r="B11" s="6" t="n">
        <v>2538273</v>
      </c>
      <c r="C11" s="6" t="n">
        <v>1270620</v>
      </c>
      <c r="D11" s="6" t="n">
        <v>736330</v>
      </c>
    </row>
    <row r="12" spans="1:4">
      <c r="A12" s="4" t="s">
        <v>87</v>
      </c>
      <c r="B12" s="6" t="n">
        <v>-76791651</v>
      </c>
      <c r="C12" s="6" t="n">
        <v>-85024365</v>
      </c>
      <c r="D12" s="6" t="n">
        <v>-67828394</v>
      </c>
    </row>
    <row r="13" spans="1:4">
      <c r="A13" s="4" t="s">
        <v>88</v>
      </c>
      <c r="B13" s="6" t="n">
        <v>25574</v>
      </c>
      <c r="C13" s="6" t="n">
        <v>0</v>
      </c>
      <c r="D13" s="6" t="n">
        <v>0</v>
      </c>
    </row>
    <row r="14" spans="1:4">
      <c r="A14" s="4" t="s">
        <v>89</v>
      </c>
      <c r="B14" s="5" t="n">
        <v>-76817225</v>
      </c>
      <c r="C14" s="5" t="n">
        <v>-85024365</v>
      </c>
      <c r="D14" s="5" t="n">
        <v>-67828394</v>
      </c>
    </row>
    <row r="15" spans="1:4">
      <c r="A15" s="3" t="s">
        <v>90</v>
      </c>
    </row>
    <row r="16" spans="1:4">
      <c r="A16" s="4" t="s">
        <v>91</v>
      </c>
      <c r="B16" s="8" t="n">
        <v>-1.83</v>
      </c>
      <c r="C16" s="8" t="n">
        <v>-2.99</v>
      </c>
      <c r="D16" s="8" t="n">
        <v>-2.94</v>
      </c>
    </row>
    <row r="17" spans="1:4">
      <c r="A17" s="3" t="s">
        <v>92</v>
      </c>
    </row>
    <row r="18" spans="1:4">
      <c r="A18" s="4" t="s">
        <v>93</v>
      </c>
      <c r="B18" s="6" t="n">
        <v>42091027</v>
      </c>
      <c r="C18" s="6" t="n">
        <v>28388901</v>
      </c>
      <c r="D18" s="6" t="n">
        <v>23056928</v>
      </c>
    </row>
    <row r="19" spans="1:4">
      <c r="A19" s="4" t="s">
        <v>94</v>
      </c>
    </row>
    <row r="20" spans="1:4">
      <c r="A20" s="3" t="s">
        <v>95</v>
      </c>
    </row>
    <row r="21" spans="1:4">
      <c r="A21" s="4" t="s">
        <v>96</v>
      </c>
      <c r="B21" s="5" t="n">
        <v>43216862</v>
      </c>
    </row>
    <row r="22" spans="1:4">
      <c r="A22" s="4" t="s">
        <v>97</v>
      </c>
    </row>
    <row r="23" spans="1:4">
      <c r="A23" s="3" t="s">
        <v>95</v>
      </c>
    </row>
    <row r="24" spans="1:4">
      <c r="A24" s="4" t="s">
        <v>96</v>
      </c>
      <c r="C24" s="5" t="n">
        <v>500000</v>
      </c>
      <c r="D24" s="5" t="n">
        <v>898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312</v>
      </c>
      <c r="B1" s="2" t="s">
        <v>313</v>
      </c>
      <c r="J1" s="2" t="s">
        <v>1</v>
      </c>
      <c r="M1" s="2" t="s">
        <v>314</v>
      </c>
    </row>
    <row r="2" spans="1:13">
      <c r="B2" s="2" t="s">
        <v>2</v>
      </c>
      <c r="C2" s="2" t="s">
        <v>315</v>
      </c>
      <c r="D2" s="2" t="s">
        <v>4</v>
      </c>
      <c r="E2" s="2" t="s">
        <v>316</v>
      </c>
      <c r="F2" s="2" t="s">
        <v>36</v>
      </c>
      <c r="G2" s="2" t="s">
        <v>317</v>
      </c>
      <c r="H2" s="2" t="s">
        <v>318</v>
      </c>
      <c r="I2" s="2" t="s">
        <v>319</v>
      </c>
      <c r="J2" s="2" t="s">
        <v>2</v>
      </c>
      <c r="K2" s="2" t="s">
        <v>36</v>
      </c>
      <c r="L2" s="2" t="s">
        <v>77</v>
      </c>
      <c r="M2" s="2" t="s">
        <v>2</v>
      </c>
    </row>
    <row r="3" spans="1:13">
      <c r="A3" s="3" t="s">
        <v>171</v>
      </c>
    </row>
    <row r="4" spans="1:13">
      <c r="A4" s="4" t="s">
        <v>89</v>
      </c>
      <c r="B4" s="5" t="n">
        <v>-17680025</v>
      </c>
      <c r="C4" s="5" t="n">
        <v>-14888512</v>
      </c>
      <c r="D4" s="5" t="n">
        <v>-16841422</v>
      </c>
      <c r="E4" s="5" t="n">
        <v>-27407266</v>
      </c>
      <c r="F4" s="5" t="n">
        <v>-26634914</v>
      </c>
      <c r="G4" s="5" t="n">
        <v>-21043996</v>
      </c>
      <c r="H4" s="5" t="n">
        <v>-18928703</v>
      </c>
      <c r="I4" s="5" t="n">
        <v>-18416753</v>
      </c>
      <c r="J4" s="5" t="n">
        <v>-76817225</v>
      </c>
      <c r="K4" s="5" t="n">
        <v>-85024365</v>
      </c>
      <c r="L4" s="5" t="n">
        <v>-67828394</v>
      </c>
      <c r="M4" s="5" t="n">
        <v>-377600000</v>
      </c>
    </row>
    <row r="5" spans="1:13">
      <c r="A5" s="4" t="s">
        <v>320</v>
      </c>
      <c r="J5" s="4" t="s">
        <v>32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2</v>
      </c>
      <c r="B1" s="2" t="s">
        <v>323</v>
      </c>
      <c r="C1" s="2" t="s">
        <v>1</v>
      </c>
    </row>
    <row r="2" spans="1:5">
      <c r="B2" s="2" t="s">
        <v>324</v>
      </c>
      <c r="C2" s="2" t="s">
        <v>2</v>
      </c>
      <c r="D2" s="2" t="s">
        <v>36</v>
      </c>
      <c r="E2" s="2" t="s">
        <v>77</v>
      </c>
    </row>
    <row r="3" spans="1:5">
      <c r="A3" s="3" t="s">
        <v>193</v>
      </c>
    </row>
    <row r="4" spans="1:5">
      <c r="A4" s="4" t="s">
        <v>325</v>
      </c>
      <c r="B4" s="9" t="n">
        <v>3.5</v>
      </c>
    </row>
    <row r="5" spans="1:5">
      <c r="A5" s="4" t="s">
        <v>97</v>
      </c>
      <c r="C5" s="5" t="n">
        <v>0</v>
      </c>
      <c r="D5" s="9" t="n">
        <v>0.5</v>
      </c>
      <c r="E5" s="9" t="n">
        <v>0.9</v>
      </c>
    </row>
    <row r="6" spans="1:5">
      <c r="A6" s="4" t="s">
        <v>326</v>
      </c>
      <c r="C6" s="9" t="n">
        <v>3.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5</v>
      </c>
    </row>
    <row r="12" spans="1:2">
      <c r="A12" s="4" t="s">
        <v>336</v>
      </c>
    </row>
    <row r="13" spans="1:2">
      <c r="A13" s="3" t="s">
        <v>329</v>
      </c>
    </row>
    <row r="14" spans="1:2">
      <c r="A14" s="4" t="s">
        <v>330</v>
      </c>
      <c r="B1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6</v>
      </c>
      <c r="D2" s="2" t="s">
        <v>77</v>
      </c>
    </row>
    <row r="3" spans="1:4">
      <c r="A3" s="3" t="s">
        <v>173</v>
      </c>
    </row>
    <row r="4" spans="1:4">
      <c r="A4" s="4" t="s">
        <v>338</v>
      </c>
      <c r="B4" s="9" t="n">
        <v>0.6</v>
      </c>
      <c r="C4" s="5" t="n">
        <v>0</v>
      </c>
      <c r="D4"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4" t="s">
        <v>341</v>
      </c>
      <c r="B3" s="5" t="n">
        <v>39</v>
      </c>
    </row>
    <row r="4" spans="1:2">
      <c r="A4" s="4" t="s">
        <v>342</v>
      </c>
      <c r="B4" s="4" t="s">
        <v>343</v>
      </c>
    </row>
    <row r="5" spans="1:2">
      <c r="A5" s="4" t="s">
        <v>344</v>
      </c>
    </row>
    <row r="6" spans="1:2">
      <c r="A6" s="4" t="s">
        <v>345</v>
      </c>
      <c r="B6" s="9" t="n">
        <v>284.7</v>
      </c>
    </row>
    <row r="7" spans="1:2">
      <c r="A7" s="4" t="s">
        <v>346</v>
      </c>
    </row>
    <row r="8" spans="1:2">
      <c r="A8" s="4" t="s">
        <v>345</v>
      </c>
      <c r="B8" s="9" t="n">
        <v>28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7</v>
      </c>
      <c r="B1" s="2" t="s">
        <v>348</v>
      </c>
      <c r="C1" s="2" t="s">
        <v>349</v>
      </c>
      <c r="D1" s="2" t="s">
        <v>350</v>
      </c>
      <c r="E1" s="2" t="s">
        <v>351</v>
      </c>
    </row>
    <row r="2" spans="1:5">
      <c r="A2" s="3" t="s">
        <v>195</v>
      </c>
    </row>
    <row r="3" spans="1:5">
      <c r="A3" s="4" t="s">
        <v>352</v>
      </c>
      <c r="D3" s="5" t="n">
        <v>1100000</v>
      </c>
    </row>
    <row r="4" spans="1:5">
      <c r="A4" s="3" t="s">
        <v>242</v>
      </c>
    </row>
    <row r="5" spans="1:5">
      <c r="A5" s="4" t="s">
        <v>353</v>
      </c>
      <c r="C5" s="6" t="n">
        <v>1</v>
      </c>
    </row>
    <row r="6" spans="1:5">
      <c r="A6" s="4" t="s">
        <v>354</v>
      </c>
    </row>
    <row r="7" spans="1:5">
      <c r="A7" s="3" t="s">
        <v>195</v>
      </c>
    </row>
    <row r="8" spans="1:5">
      <c r="A8" s="4" t="s">
        <v>355</v>
      </c>
      <c r="B8" s="5" t="n">
        <v>700000</v>
      </c>
    </row>
    <row r="9" spans="1:5">
      <c r="A9" s="4" t="s">
        <v>356</v>
      </c>
    </row>
    <row r="10" spans="1:5">
      <c r="A10" s="3" t="s">
        <v>195</v>
      </c>
    </row>
    <row r="11" spans="1:5">
      <c r="A11" s="4" t="s">
        <v>355</v>
      </c>
      <c r="E11" s="5" t="n">
        <v>704689</v>
      </c>
    </row>
    <row r="12" spans="1:5">
      <c r="A12" s="4" t="s">
        <v>357</v>
      </c>
    </row>
    <row r="13" spans="1:5">
      <c r="A13" s="3" t="s">
        <v>195</v>
      </c>
    </row>
    <row r="14" spans="1:5">
      <c r="A14" s="4" t="s">
        <v>355</v>
      </c>
      <c r="E14" s="5" t="n">
        <v>-704689</v>
      </c>
    </row>
    <row r="15" spans="1:5">
      <c r="A15" s="4" t="s">
        <v>358</v>
      </c>
    </row>
    <row r="16" spans="1:5">
      <c r="A16" s="3" t="s">
        <v>195</v>
      </c>
    </row>
    <row r="17" spans="1:5">
      <c r="A17" s="4" t="s">
        <v>355</v>
      </c>
      <c r="D17" s="6" t="n">
        <v>-211991</v>
      </c>
    </row>
    <row r="18" spans="1:5">
      <c r="A18" s="4" t="s">
        <v>359</v>
      </c>
    </row>
    <row r="19" spans="1:5">
      <c r="A19" s="3" t="s">
        <v>195</v>
      </c>
    </row>
    <row r="20" spans="1:5">
      <c r="A20" s="4" t="s">
        <v>355</v>
      </c>
      <c r="D20" s="5" t="n">
        <v>2119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61</v>
      </c>
      <c r="D1" s="2" t="s">
        <v>362</v>
      </c>
    </row>
    <row r="2" spans="1:4">
      <c r="A2" s="3" t="s">
        <v>363</v>
      </c>
    </row>
    <row r="3" spans="1:4">
      <c r="A3" s="4" t="s">
        <v>45</v>
      </c>
      <c r="B3" s="5" t="n">
        <v>1317598</v>
      </c>
    </row>
    <row r="4" spans="1:4">
      <c r="A4" s="4" t="s">
        <v>364</v>
      </c>
      <c r="B4" s="5" t="n">
        <v>1396070</v>
      </c>
    </row>
    <row r="5" spans="1:4">
      <c r="A5" s="4" t="s">
        <v>365</v>
      </c>
    </row>
    <row r="6" spans="1:4">
      <c r="A6" s="3" t="s">
        <v>114</v>
      </c>
    </row>
    <row r="7" spans="1:4">
      <c r="A7" s="4" t="s">
        <v>366</v>
      </c>
      <c r="D7" s="5" t="n">
        <v>200000</v>
      </c>
    </row>
    <row r="8" spans="1:4">
      <c r="A8" s="4" t="s">
        <v>367</v>
      </c>
    </row>
    <row r="9" spans="1:4">
      <c r="A9" s="3" t="s">
        <v>363</v>
      </c>
    </row>
    <row r="10" spans="1:4">
      <c r="A10" s="4" t="s">
        <v>45</v>
      </c>
      <c r="C10" s="5" t="n">
        <v>2000000</v>
      </c>
    </row>
    <row r="11" spans="1:4">
      <c r="A11" s="4" t="s">
        <v>364</v>
      </c>
      <c r="C11" s="5"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368</v>
      </c>
      <c r="B1" s="2" t="s">
        <v>313</v>
      </c>
      <c r="J1" s="2" t="s">
        <v>1</v>
      </c>
      <c r="M1" s="2" t="s">
        <v>314</v>
      </c>
    </row>
    <row r="2" spans="1:13">
      <c r="B2" s="2" t="s">
        <v>2</v>
      </c>
      <c r="C2" s="2" t="s">
        <v>315</v>
      </c>
      <c r="D2" s="2" t="s">
        <v>4</v>
      </c>
      <c r="E2" s="2" t="s">
        <v>316</v>
      </c>
      <c r="F2" s="2" t="s">
        <v>36</v>
      </c>
      <c r="G2" s="2" t="s">
        <v>317</v>
      </c>
      <c r="H2" s="2" t="s">
        <v>318</v>
      </c>
      <c r="I2" s="2" t="s">
        <v>319</v>
      </c>
      <c r="J2" s="2" t="s">
        <v>2</v>
      </c>
      <c r="K2" s="2" t="s">
        <v>36</v>
      </c>
      <c r="L2" s="2" t="s">
        <v>77</v>
      </c>
      <c r="M2" s="2" t="s">
        <v>2</v>
      </c>
    </row>
    <row r="3" spans="1:13">
      <c r="A3" s="3" t="s">
        <v>369</v>
      </c>
    </row>
    <row r="4" spans="1:13">
      <c r="A4" s="4" t="s">
        <v>370</v>
      </c>
      <c r="B4" s="5" t="n">
        <v>-17680025</v>
      </c>
      <c r="C4" s="5" t="n">
        <v>-14888512</v>
      </c>
      <c r="D4" s="5" t="n">
        <v>-16841422</v>
      </c>
      <c r="E4" s="5" t="n">
        <v>-27407266</v>
      </c>
      <c r="F4" s="5" t="n">
        <v>-26634914</v>
      </c>
      <c r="G4" s="5" t="n">
        <v>-21043996</v>
      </c>
      <c r="H4" s="5" t="n">
        <v>-18928703</v>
      </c>
      <c r="I4" s="5" t="n">
        <v>-18416753</v>
      </c>
      <c r="J4" s="5" t="n">
        <v>-76817225</v>
      </c>
      <c r="K4" s="5" t="n">
        <v>-85024365</v>
      </c>
      <c r="L4" s="5" t="n">
        <v>-67828394</v>
      </c>
      <c r="M4" s="5" t="n">
        <v>-377600000</v>
      </c>
    </row>
    <row r="5" spans="1:13">
      <c r="A5" s="4" t="s">
        <v>371</v>
      </c>
      <c r="J5" s="6" t="n">
        <v>42091027</v>
      </c>
      <c r="K5" s="6" t="n">
        <v>28388901</v>
      </c>
      <c r="L5" s="6" t="n">
        <v>23056928</v>
      </c>
    </row>
    <row r="6" spans="1:13">
      <c r="A6" s="4" t="s">
        <v>91</v>
      </c>
      <c r="B6" s="8" t="n">
        <v>-0.38</v>
      </c>
      <c r="C6" s="8" t="n">
        <v>-0.34</v>
      </c>
      <c r="D6" s="8" t="n">
        <v>-0.42</v>
      </c>
      <c r="E6" s="8" t="n">
        <v>-0.73</v>
      </c>
      <c r="F6" s="8" t="n">
        <v>-0.92</v>
      </c>
      <c r="G6" s="8" t="n">
        <v>-0.73</v>
      </c>
      <c r="H6" s="8" t="n">
        <v>-0.66</v>
      </c>
      <c r="I6" s="8" t="n">
        <v>-0.6899999999999999</v>
      </c>
      <c r="J6" s="8" t="n">
        <v>-1.83</v>
      </c>
      <c r="K6" s="8" t="n">
        <v>-2.99</v>
      </c>
      <c r="L6" s="8" t="n">
        <v>-2.9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6</v>
      </c>
      <c r="D2" s="2" t="s">
        <v>77</v>
      </c>
    </row>
    <row r="3" spans="1:4">
      <c r="A3" s="3" t="s">
        <v>373</v>
      </c>
    </row>
    <row r="4" spans="1:4">
      <c r="A4" s="4" t="s">
        <v>374</v>
      </c>
      <c r="B4" s="6" t="n">
        <v>6028985</v>
      </c>
      <c r="C4" s="6" t="n">
        <v>6308473</v>
      </c>
      <c r="D4" s="6" t="n">
        <v>4999330</v>
      </c>
    </row>
    <row r="5" spans="1:4">
      <c r="A5" s="4" t="s">
        <v>375</v>
      </c>
    </row>
    <row r="6" spans="1:4">
      <c r="A6" s="3" t="s">
        <v>373</v>
      </c>
    </row>
    <row r="7" spans="1:4">
      <c r="A7" s="4" t="s">
        <v>374</v>
      </c>
      <c r="B7" s="6" t="n">
        <v>3002584</v>
      </c>
      <c r="C7" s="6" t="n">
        <v>2794455</v>
      </c>
      <c r="D7" s="6" t="n">
        <v>1724837</v>
      </c>
    </row>
    <row r="8" spans="1:4">
      <c r="A8" s="4" t="s">
        <v>376</v>
      </c>
    </row>
    <row r="9" spans="1:4">
      <c r="A9" s="3" t="s">
        <v>373</v>
      </c>
    </row>
    <row r="10" spans="1:4">
      <c r="A10" s="4" t="s">
        <v>374</v>
      </c>
      <c r="B10" s="6" t="n">
        <v>3026401</v>
      </c>
      <c r="C10" s="6" t="n">
        <v>3514018</v>
      </c>
      <c r="D10" s="6" t="n">
        <v>3174964</v>
      </c>
    </row>
    <row r="11" spans="1:4">
      <c r="A11" s="4" t="s">
        <v>377</v>
      </c>
    </row>
    <row r="12" spans="1:4">
      <c r="A12" s="3" t="s">
        <v>373</v>
      </c>
    </row>
    <row r="13" spans="1:4">
      <c r="A13" s="4" t="s">
        <v>374</v>
      </c>
      <c r="D13" s="6" t="n">
        <v>995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6</v>
      </c>
    </row>
    <row r="3" spans="1:3">
      <c r="A3" s="3" t="s">
        <v>379</v>
      </c>
    </row>
    <row r="4" spans="1:3">
      <c r="A4" s="4" t="s">
        <v>380</v>
      </c>
      <c r="B4" s="5" t="n">
        <v>97332</v>
      </c>
      <c r="C4" s="5" t="n">
        <v>767</v>
      </c>
    </row>
    <row r="5" spans="1:3">
      <c r="A5" s="4" t="s">
        <v>381</v>
      </c>
      <c r="B5" s="6" t="n">
        <v>-14023</v>
      </c>
      <c r="C5" s="6" t="n">
        <v>-32030</v>
      </c>
    </row>
    <row r="6" spans="1:3">
      <c r="A6" s="4" t="s">
        <v>39</v>
      </c>
    </row>
    <row r="7" spans="1:3">
      <c r="A7" s="3" t="s">
        <v>379</v>
      </c>
    </row>
    <row r="8" spans="1:3">
      <c r="A8" s="4" t="s">
        <v>382</v>
      </c>
      <c r="B8" s="6" t="n">
        <v>150785747</v>
      </c>
      <c r="C8" s="6" t="n">
        <v>50693452</v>
      </c>
    </row>
    <row r="9" spans="1:3">
      <c r="A9" s="4" t="s">
        <v>383</v>
      </c>
      <c r="B9" s="6" t="n">
        <v>97332</v>
      </c>
      <c r="C9" s="6" t="n">
        <v>767</v>
      </c>
    </row>
    <row r="10" spans="1:3">
      <c r="A10" s="4" t="s">
        <v>384</v>
      </c>
      <c r="B10" s="6" t="n">
        <v>-14023</v>
      </c>
      <c r="C10" s="6" t="n">
        <v>-32030</v>
      </c>
    </row>
    <row r="11" spans="1:3">
      <c r="A11" s="4" t="s">
        <v>385</v>
      </c>
      <c r="B11" s="5" t="n">
        <v>150869056</v>
      </c>
      <c r="C11" s="5" t="n">
        <v>50662189</v>
      </c>
    </row>
    <row r="12" spans="1:3">
      <c r="A12" s="4" t="s">
        <v>386</v>
      </c>
    </row>
    <row r="13" spans="1:3">
      <c r="A13" s="3" t="s">
        <v>379</v>
      </c>
    </row>
    <row r="14" spans="1:3">
      <c r="A14" s="4" t="s">
        <v>387</v>
      </c>
      <c r="B14" s="4" t="s">
        <v>388</v>
      </c>
      <c r="C14" s="4" t="s">
        <v>388</v>
      </c>
    </row>
    <row r="15" spans="1:3">
      <c r="A15" s="4" t="s">
        <v>389</v>
      </c>
    </row>
    <row r="16" spans="1:3">
      <c r="A16" s="3" t="s">
        <v>379</v>
      </c>
    </row>
    <row r="17" spans="1:3">
      <c r="A17" s="4" t="s">
        <v>382</v>
      </c>
      <c r="B17" s="5" t="n">
        <v>6055546</v>
      </c>
      <c r="C17" s="5" t="n">
        <v>2013336</v>
      </c>
    </row>
    <row r="18" spans="1:3">
      <c r="A18" s="4" t="s">
        <v>383</v>
      </c>
      <c r="B18" s="6" t="n">
        <v>712</v>
      </c>
    </row>
    <row r="19" spans="1:3">
      <c r="A19" s="4" t="s">
        <v>384</v>
      </c>
      <c r="B19" s="6" t="n">
        <v>-2018</v>
      </c>
      <c r="C19" s="6" t="n">
        <v>-1146</v>
      </c>
    </row>
    <row r="20" spans="1:3">
      <c r="A20" s="4" t="s">
        <v>385</v>
      </c>
      <c r="B20" s="6" t="n">
        <v>6054240</v>
      </c>
      <c r="C20" s="6" t="n">
        <v>2012190</v>
      </c>
    </row>
    <row r="21" spans="1:3">
      <c r="A21" s="4" t="s">
        <v>390</v>
      </c>
    </row>
    <row r="22" spans="1:3">
      <c r="A22" s="3" t="s">
        <v>379</v>
      </c>
    </row>
    <row r="23" spans="1:3">
      <c r="A23" s="4" t="s">
        <v>382</v>
      </c>
      <c r="B23" s="6" t="n">
        <v>2423780</v>
      </c>
    </row>
    <row r="24" spans="1:3">
      <c r="A24" s="4" t="s">
        <v>383</v>
      </c>
      <c r="B24" s="6" t="n">
        <v>2167</v>
      </c>
    </row>
    <row r="25" spans="1:3">
      <c r="A25" s="4" t="s">
        <v>385</v>
      </c>
      <c r="B25" s="6" t="n">
        <v>2425947</v>
      </c>
    </row>
    <row r="26" spans="1:3">
      <c r="A26" s="4" t="s">
        <v>391</v>
      </c>
    </row>
    <row r="27" spans="1:3">
      <c r="A27" s="3" t="s">
        <v>379</v>
      </c>
    </row>
    <row r="28" spans="1:3">
      <c r="A28" s="4" t="s">
        <v>382</v>
      </c>
      <c r="B28" s="6" t="n">
        <v>5107715</v>
      </c>
      <c r="C28" s="6" t="n">
        <v>6020492</v>
      </c>
    </row>
    <row r="29" spans="1:3">
      <c r="A29" s="4" t="s">
        <v>383</v>
      </c>
      <c r="B29" s="6" t="n">
        <v>942</v>
      </c>
    </row>
    <row r="30" spans="1:3">
      <c r="A30" s="4" t="s">
        <v>384</v>
      </c>
      <c r="B30" s="6" t="n">
        <v>-275</v>
      </c>
      <c r="C30" s="6" t="n">
        <v>-10646</v>
      </c>
    </row>
    <row r="31" spans="1:3">
      <c r="A31" s="4" t="s">
        <v>385</v>
      </c>
      <c r="B31" s="6" t="n">
        <v>5108382</v>
      </c>
      <c r="C31" s="6" t="n">
        <v>6009846</v>
      </c>
    </row>
    <row r="32" spans="1:3">
      <c r="A32" s="4" t="s">
        <v>392</v>
      </c>
    </row>
    <row r="33" spans="1:3">
      <c r="A33" s="3" t="s">
        <v>379</v>
      </c>
    </row>
    <row r="34" spans="1:3">
      <c r="A34" s="4" t="s">
        <v>382</v>
      </c>
      <c r="B34" s="6" t="n">
        <v>4016826</v>
      </c>
      <c r="C34" s="6" t="n">
        <v>2512252</v>
      </c>
    </row>
    <row r="35" spans="1:3">
      <c r="A35" s="4" t="s">
        <v>384</v>
      </c>
      <c r="B35" s="6" t="n">
        <v>-119</v>
      </c>
      <c r="C35" s="6" t="n">
        <v>-8530</v>
      </c>
    </row>
    <row r="36" spans="1:3">
      <c r="A36" s="4" t="s">
        <v>385</v>
      </c>
      <c r="B36" s="6" t="n">
        <v>4016707</v>
      </c>
      <c r="C36" s="6" t="n">
        <v>2503722</v>
      </c>
    </row>
    <row r="37" spans="1:3">
      <c r="A37" s="4" t="s">
        <v>393</v>
      </c>
    </row>
    <row r="38" spans="1:3">
      <c r="A38" s="3" t="s">
        <v>379</v>
      </c>
    </row>
    <row r="39" spans="1:3">
      <c r="A39" s="4" t="s">
        <v>382</v>
      </c>
      <c r="B39" s="6" t="n">
        <v>133181880</v>
      </c>
      <c r="C39" s="6" t="n">
        <v>20123026</v>
      </c>
    </row>
    <row r="40" spans="1:3">
      <c r="A40" s="4" t="s">
        <v>383</v>
      </c>
      <c r="B40" s="6" t="n">
        <v>93511</v>
      </c>
      <c r="C40" s="6" t="n">
        <v>767</v>
      </c>
    </row>
    <row r="41" spans="1:3">
      <c r="A41" s="4" t="s">
        <v>384</v>
      </c>
      <c r="B41" s="6" t="n">
        <v>-11611</v>
      </c>
      <c r="C41" s="6" t="n">
        <v>-11553</v>
      </c>
    </row>
    <row r="42" spans="1:3">
      <c r="A42" s="4" t="s">
        <v>385</v>
      </c>
      <c r="B42" s="6" t="n">
        <v>133263780</v>
      </c>
      <c r="C42" s="6" t="n">
        <v>20112240</v>
      </c>
    </row>
    <row r="43" spans="1:3">
      <c r="A43" s="4" t="s">
        <v>394</v>
      </c>
    </row>
    <row r="44" spans="1:3">
      <c r="A44" s="3" t="s">
        <v>379</v>
      </c>
    </row>
    <row r="45" spans="1:3">
      <c r="A45" s="4" t="s">
        <v>382</v>
      </c>
      <c r="C45" s="6" t="n">
        <v>20024346</v>
      </c>
    </row>
    <row r="46" spans="1:3">
      <c r="A46" s="4" t="s">
        <v>384</v>
      </c>
      <c r="C46" s="6" t="n">
        <v>-155</v>
      </c>
    </row>
    <row r="47" spans="1:3">
      <c r="A47" s="4" t="s">
        <v>385</v>
      </c>
      <c r="C47" s="6" t="n">
        <v>20024191</v>
      </c>
    </row>
    <row r="48" spans="1:3">
      <c r="A48" s="4" t="s">
        <v>385</v>
      </c>
    </row>
    <row r="49" spans="1:3">
      <c r="A49" s="3" t="s">
        <v>379</v>
      </c>
    </row>
    <row r="50" spans="1:3">
      <c r="A50" s="4" t="s">
        <v>111</v>
      </c>
      <c r="B50" s="6" t="n">
        <v>164430768</v>
      </c>
      <c r="C50" s="6" t="n">
        <v>60105856</v>
      </c>
    </row>
    <row r="51" spans="1:3">
      <c r="A51" s="4" t="s">
        <v>382</v>
      </c>
    </row>
    <row r="52" spans="1:3">
      <c r="A52" s="3" t="s">
        <v>379</v>
      </c>
    </row>
    <row r="53" spans="1:3">
      <c r="A53" s="4" t="s">
        <v>111</v>
      </c>
      <c r="B53" s="6" t="n">
        <v>164347459</v>
      </c>
      <c r="C53" s="6" t="n">
        <v>60137119</v>
      </c>
    </row>
    <row r="54" spans="1:3">
      <c r="A54" s="4" t="s">
        <v>395</v>
      </c>
    </row>
    <row r="55" spans="1:3">
      <c r="A55" s="3" t="s">
        <v>379</v>
      </c>
    </row>
    <row r="56" spans="1:3">
      <c r="A56" s="4" t="s">
        <v>396</v>
      </c>
      <c r="B56" s="6" t="n">
        <v>13561712</v>
      </c>
      <c r="C56" s="6" t="n">
        <v>9443667</v>
      </c>
    </row>
    <row r="57" spans="1:3">
      <c r="A57" s="4" t="s">
        <v>397</v>
      </c>
    </row>
    <row r="58" spans="1:3">
      <c r="A58" s="3" t="s">
        <v>379</v>
      </c>
    </row>
    <row r="59" spans="1:3">
      <c r="A59" s="4" t="s">
        <v>396</v>
      </c>
      <c r="B59" s="6" t="n">
        <v>13561712</v>
      </c>
      <c r="C59" s="6" t="n">
        <v>9443667</v>
      </c>
    </row>
    <row r="60" spans="1:3">
      <c r="A60" s="4" t="s">
        <v>398</v>
      </c>
    </row>
    <row r="61" spans="1:3">
      <c r="A61" s="3" t="s">
        <v>379</v>
      </c>
    </row>
    <row r="62" spans="1:3">
      <c r="A62" s="4" t="s">
        <v>399</v>
      </c>
      <c r="B62" s="6" t="n">
        <v>9838148</v>
      </c>
      <c r="C62" s="6" t="n">
        <v>2482621</v>
      </c>
    </row>
    <row r="63" spans="1:3">
      <c r="A63" s="4" t="s">
        <v>400</v>
      </c>
    </row>
    <row r="64" spans="1:3">
      <c r="A64" s="3" t="s">
        <v>379</v>
      </c>
    </row>
    <row r="65" spans="1:3">
      <c r="A65" s="4" t="s">
        <v>399</v>
      </c>
      <c r="B65" s="6" t="n">
        <v>9838148</v>
      </c>
      <c r="C65" s="6" t="n">
        <v>2482621</v>
      </c>
    </row>
    <row r="66" spans="1:3">
      <c r="A66" s="4" t="s">
        <v>401</v>
      </c>
    </row>
    <row r="67" spans="1:3">
      <c r="A67" s="3" t="s">
        <v>379</v>
      </c>
    </row>
    <row r="68" spans="1:3">
      <c r="A68" s="4" t="s">
        <v>402</v>
      </c>
      <c r="B68" s="6" t="n">
        <v>3723564</v>
      </c>
      <c r="C68" s="6" t="n">
        <v>6961046</v>
      </c>
    </row>
    <row r="69" spans="1:3">
      <c r="A69" s="4" t="s">
        <v>403</v>
      </c>
    </row>
    <row r="70" spans="1:3">
      <c r="A70" s="3" t="s">
        <v>379</v>
      </c>
    </row>
    <row r="71" spans="1:3">
      <c r="A71" s="4" t="s">
        <v>402</v>
      </c>
      <c r="B71" s="5" t="n">
        <v>3723564</v>
      </c>
      <c r="C71" s="5" t="n">
        <v>6961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6</v>
      </c>
      <c r="D2" s="2" t="s">
        <v>77</v>
      </c>
    </row>
    <row r="3" spans="1:4">
      <c r="A3" s="3" t="s">
        <v>99</v>
      </c>
    </row>
    <row r="4" spans="1:4">
      <c r="A4" s="4" t="s">
        <v>89</v>
      </c>
      <c r="B4" s="5" t="n">
        <v>-76817225</v>
      </c>
      <c r="C4" s="5" t="n">
        <v>-85024365</v>
      </c>
      <c r="D4" s="5" t="n">
        <v>-67828394</v>
      </c>
    </row>
    <row r="5" spans="1:4">
      <c r="A5" s="3" t="s">
        <v>100</v>
      </c>
    </row>
    <row r="6" spans="1:4">
      <c r="A6" s="4" t="s">
        <v>101</v>
      </c>
      <c r="B6" s="6" t="n">
        <v>-5783</v>
      </c>
    </row>
    <row r="7" spans="1:4">
      <c r="A7" s="4" t="s">
        <v>102</v>
      </c>
      <c r="B7" s="6" t="n">
        <v>87889</v>
      </c>
      <c r="C7" s="6" t="n">
        <v>81894</v>
      </c>
      <c r="D7" s="6" t="n">
        <v>-52308</v>
      </c>
    </row>
    <row r="8" spans="1:4">
      <c r="A8" s="4" t="s">
        <v>103</v>
      </c>
      <c r="B8" s="6" t="n">
        <v>2624</v>
      </c>
      <c r="C8" s="6" t="n">
        <v>7505</v>
      </c>
      <c r="D8" s="6" t="n">
        <v>6152</v>
      </c>
    </row>
    <row r="9" spans="1:4">
      <c r="A9" s="4" t="s">
        <v>104</v>
      </c>
      <c r="B9" s="6" t="n">
        <v>84730</v>
      </c>
      <c r="C9" s="6" t="n">
        <v>89399</v>
      </c>
      <c r="D9" s="6" t="n">
        <v>-46156</v>
      </c>
    </row>
    <row r="10" spans="1:4">
      <c r="A10" s="4" t="s">
        <v>105</v>
      </c>
      <c r="B10" s="5" t="n">
        <v>-76732495</v>
      </c>
      <c r="C10" s="5" t="n">
        <v>-84934966</v>
      </c>
      <c r="D10" s="5" t="n">
        <v>-678745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3" t="s">
        <v>177</v>
      </c>
    </row>
    <row r="3" spans="1:3">
      <c r="A3" s="4" t="s">
        <v>405</v>
      </c>
      <c r="B3" s="5" t="n">
        <v>0</v>
      </c>
      <c r="C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6</v>
      </c>
      <c r="B1" s="2" t="s">
        <v>2</v>
      </c>
      <c r="C1" s="2" t="s">
        <v>36</v>
      </c>
    </row>
    <row r="2" spans="1:3">
      <c r="A2" s="3" t="s">
        <v>179</v>
      </c>
    </row>
    <row r="3" spans="1:3">
      <c r="A3" s="4" t="s">
        <v>407</v>
      </c>
      <c r="B3" s="5" t="n">
        <v>3105088</v>
      </c>
      <c r="C3" s="5" t="n">
        <v>1851553</v>
      </c>
    </row>
    <row r="4" spans="1:3">
      <c r="A4" s="4" t="s">
        <v>408</v>
      </c>
      <c r="B4" s="6" t="n">
        <v>555788</v>
      </c>
      <c r="C4" s="6" t="n">
        <v>189000</v>
      </c>
    </row>
    <row r="5" spans="1:3">
      <c r="A5" s="4" t="s">
        <v>409</v>
      </c>
      <c r="B5" s="6" t="n">
        <v>140356</v>
      </c>
      <c r="C5" s="6" t="n">
        <v>69021</v>
      </c>
    </row>
    <row r="6" spans="1:3">
      <c r="A6" s="4" t="s">
        <v>410</v>
      </c>
      <c r="B6" s="6" t="n">
        <v>657895</v>
      </c>
      <c r="C6" s="6" t="n">
        <v>843422</v>
      </c>
    </row>
    <row r="7" spans="1:3">
      <c r="A7" s="4" t="s">
        <v>111</v>
      </c>
      <c r="B7" s="5" t="n">
        <v>4459127</v>
      </c>
      <c r="C7" s="5" t="n">
        <v>29529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11</v>
      </c>
      <c r="B1" s="2" t="s">
        <v>1</v>
      </c>
    </row>
    <row r="2" spans="1:4">
      <c r="B2" s="2" t="s">
        <v>2</v>
      </c>
      <c r="C2" s="2" t="s">
        <v>36</v>
      </c>
      <c r="D2" s="2" t="s">
        <v>77</v>
      </c>
    </row>
    <row r="3" spans="1:4">
      <c r="A3" s="3" t="s">
        <v>181</v>
      </c>
    </row>
    <row r="4" spans="1:4">
      <c r="A4" s="4" t="s">
        <v>412</v>
      </c>
      <c r="B4" s="5" t="n">
        <v>524840</v>
      </c>
      <c r="C4" s="5" t="n">
        <v>519675</v>
      </c>
    </row>
    <row r="5" spans="1:4">
      <c r="A5" s="4" t="s">
        <v>413</v>
      </c>
      <c r="B5" s="6" t="n">
        <v>181753</v>
      </c>
      <c r="C5" s="6" t="n">
        <v>107258</v>
      </c>
    </row>
    <row r="6" spans="1:4">
      <c r="A6" s="4" t="s">
        <v>414</v>
      </c>
      <c r="B6" s="6" t="n">
        <v>82694</v>
      </c>
      <c r="C6" s="6" t="n">
        <v>82694</v>
      </c>
    </row>
    <row r="7" spans="1:4">
      <c r="A7" s="4" t="s">
        <v>415</v>
      </c>
      <c r="C7" s="6" t="n">
        <v>29529</v>
      </c>
    </row>
    <row r="8" spans="1:4">
      <c r="A8" s="4" t="s">
        <v>416</v>
      </c>
      <c r="B8" s="6" t="n">
        <v>31206</v>
      </c>
      <c r="C8" s="6" t="n">
        <v>18612</v>
      </c>
    </row>
    <row r="9" spans="1:4">
      <c r="A9" s="4" t="s">
        <v>329</v>
      </c>
      <c r="B9" s="6" t="n">
        <v>820493</v>
      </c>
      <c r="C9" s="6" t="n">
        <v>757768</v>
      </c>
    </row>
    <row r="10" spans="1:4">
      <c r="A10" s="4" t="s">
        <v>417</v>
      </c>
      <c r="B10" s="6" t="n">
        <v>-629335</v>
      </c>
      <c r="C10" s="6" t="n">
        <v>-535355</v>
      </c>
    </row>
    <row r="11" spans="1:4">
      <c r="A11" s="4" t="s">
        <v>44</v>
      </c>
      <c r="B11" s="6" t="n">
        <v>191158</v>
      </c>
      <c r="C11" s="6" t="n">
        <v>222413</v>
      </c>
    </row>
    <row r="12" spans="1:4">
      <c r="A12" s="4" t="s">
        <v>143</v>
      </c>
      <c r="B12" s="5" t="n">
        <v>93980</v>
      </c>
      <c r="C12" s="5" t="n">
        <v>56657</v>
      </c>
      <c r="D12" s="5" t="n">
        <v>146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418</v>
      </c>
      <c r="B1" s="2" t="s">
        <v>340</v>
      </c>
    </row>
    <row r="2" spans="1:2">
      <c r="A2" s="3" t="s">
        <v>183</v>
      </c>
    </row>
    <row r="3" spans="1:2">
      <c r="A3" s="4" t="s">
        <v>419</v>
      </c>
      <c r="B3" s="5" t="n">
        <v>49457</v>
      </c>
    </row>
    <row r="4" spans="1:2">
      <c r="A4" s="4" t="s">
        <v>420</v>
      </c>
      <c r="B4" s="6" t="n">
        <v>1053956</v>
      </c>
    </row>
    <row r="5" spans="1:2">
      <c r="A5" s="4" t="s">
        <v>421</v>
      </c>
      <c r="B5" s="6" t="n">
        <v>1453083</v>
      </c>
    </row>
    <row r="6" spans="1:2">
      <c r="A6" s="4" t="s">
        <v>422</v>
      </c>
      <c r="B6" s="6" t="n">
        <v>2556496</v>
      </c>
    </row>
    <row r="7" spans="1:2">
      <c r="A7" s="4" t="s">
        <v>423</v>
      </c>
      <c r="B7" s="6" t="n">
        <v>-1405123</v>
      </c>
    </row>
    <row r="8" spans="1:2">
      <c r="A8" s="4" t="s">
        <v>424</v>
      </c>
      <c r="B8" s="5" t="n">
        <v>11513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25</v>
      </c>
      <c r="B1" s="2" t="s">
        <v>1</v>
      </c>
    </row>
    <row r="2" spans="1:2">
      <c r="B2" s="2" t="s">
        <v>340</v>
      </c>
    </row>
    <row r="3" spans="1:2">
      <c r="A3" s="3" t="s">
        <v>183</v>
      </c>
    </row>
    <row r="4" spans="1:2">
      <c r="A4" s="4" t="s">
        <v>423</v>
      </c>
      <c r="B4" s="5" t="n">
        <v>1405123</v>
      </c>
    </row>
    <row r="5" spans="1:2">
      <c r="A5" s="4" t="s">
        <v>426</v>
      </c>
      <c r="B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40</v>
      </c>
    </row>
    <row r="3" spans="1:2">
      <c r="A3" s="3" t="s">
        <v>428</v>
      </c>
    </row>
    <row r="4" spans="1:2">
      <c r="A4" s="4" t="s">
        <v>429</v>
      </c>
      <c r="B4" s="5" t="n">
        <v>43216862</v>
      </c>
    </row>
    <row r="5" spans="1:2">
      <c r="A5" s="4" t="s">
        <v>430</v>
      </c>
    </row>
    <row r="6" spans="1:2">
      <c r="A6" s="3" t="s">
        <v>428</v>
      </c>
    </row>
    <row r="7" spans="1:2">
      <c r="A7" s="4" t="s">
        <v>429</v>
      </c>
      <c r="B7" s="6" t="n">
        <v>41946502</v>
      </c>
    </row>
    <row r="8" spans="1:2">
      <c r="A8" s="4" t="s">
        <v>431</v>
      </c>
    </row>
    <row r="9" spans="1:2">
      <c r="A9" s="3" t="s">
        <v>428</v>
      </c>
    </row>
    <row r="10" spans="1:2">
      <c r="A10" s="4" t="s">
        <v>429</v>
      </c>
      <c r="B10" s="5" t="n">
        <v>1270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7"/>
    <col customWidth="1" max="2" min="2" width="21"/>
  </cols>
  <sheetData>
    <row r="1" spans="1:2">
      <c r="A1" s="1" t="s">
        <v>432</v>
      </c>
      <c r="B1" s="2" t="s">
        <v>1</v>
      </c>
    </row>
    <row r="2" spans="1:2">
      <c r="B2" s="2" t="s">
        <v>340</v>
      </c>
    </row>
    <row r="3" spans="1:2">
      <c r="A3" s="3" t="s">
        <v>428</v>
      </c>
    </row>
    <row r="4" spans="1:2">
      <c r="A4" s="4" t="s">
        <v>433</v>
      </c>
      <c r="B4" s="4" t="s">
        <v>57</v>
      </c>
    </row>
    <row r="5" spans="1:2">
      <c r="A5" s="4" t="s">
        <v>434</v>
      </c>
      <c r="B5" s="6" t="n">
        <v>6578918</v>
      </c>
    </row>
    <row r="6" spans="1:2">
      <c r="A6" s="4" t="s">
        <v>435</v>
      </c>
      <c r="B6" s="6" t="n">
        <v>-4778842</v>
      </c>
    </row>
    <row r="7" spans="1:2">
      <c r="A7" s="4" t="s">
        <v>436</v>
      </c>
      <c r="B7" s="6" t="n">
        <v>1800076</v>
      </c>
    </row>
    <row r="8" spans="1:2">
      <c r="A8" s="4" t="s">
        <v>437</v>
      </c>
    </row>
    <row r="9" spans="1:2">
      <c r="A9" s="3" t="s">
        <v>428</v>
      </c>
    </row>
    <row r="10" spans="1:2">
      <c r="A10" s="4" t="s">
        <v>433</v>
      </c>
      <c r="B10" s="4" t="s">
        <v>57</v>
      </c>
    </row>
    <row r="11" spans="1:2">
      <c r="A11" s="4" t="s">
        <v>434</v>
      </c>
      <c r="B11" s="6" t="n">
        <v>3574882</v>
      </c>
    </row>
    <row r="12" spans="1:2">
      <c r="A12" s="4" t="s">
        <v>435</v>
      </c>
      <c r="B12" s="6" t="n">
        <v>-2996768</v>
      </c>
    </row>
    <row r="13" spans="1:2">
      <c r="A13" s="4" t="s">
        <v>436</v>
      </c>
      <c r="B13" s="6" t="n">
        <v>578114</v>
      </c>
    </row>
    <row r="14" spans="1:2">
      <c r="A14" s="4" t="s">
        <v>438</v>
      </c>
    </row>
    <row r="15" spans="1:2">
      <c r="A15" s="3" t="s">
        <v>428</v>
      </c>
    </row>
    <row r="16" spans="1:2">
      <c r="A16" s="4" t="s">
        <v>433</v>
      </c>
      <c r="B16" s="4" t="s">
        <v>57</v>
      </c>
    </row>
    <row r="17" spans="1:2">
      <c r="A17" s="4" t="s">
        <v>434</v>
      </c>
      <c r="B17" s="6" t="n">
        <v>1662720</v>
      </c>
    </row>
    <row r="18" spans="1:2">
      <c r="A18" s="4" t="s">
        <v>435</v>
      </c>
      <c r="B18" s="6" t="n">
        <v>-903910</v>
      </c>
    </row>
    <row r="19" spans="1:2">
      <c r="A19" s="4" t="s">
        <v>436</v>
      </c>
      <c r="B19" s="6" t="n">
        <v>758810</v>
      </c>
    </row>
    <row r="20" spans="1:2">
      <c r="A20" s="4" t="s">
        <v>439</v>
      </c>
    </row>
    <row r="21" spans="1:2">
      <c r="A21" s="3" t="s">
        <v>428</v>
      </c>
    </row>
    <row r="22" spans="1:2">
      <c r="A22" s="4" t="s">
        <v>433</v>
      </c>
      <c r="B22" s="4" t="s">
        <v>57</v>
      </c>
    </row>
    <row r="23" spans="1:2">
      <c r="A23" s="4" t="s">
        <v>434</v>
      </c>
      <c r="B23" s="6" t="n">
        <v>129862</v>
      </c>
    </row>
    <row r="24" spans="1:2">
      <c r="A24" s="4" t="s">
        <v>436</v>
      </c>
      <c r="B24" s="6" t="n">
        <v>129862</v>
      </c>
    </row>
    <row r="25" spans="1:2">
      <c r="A25" s="4" t="s">
        <v>440</v>
      </c>
    </row>
    <row r="26" spans="1:2">
      <c r="A26" s="3" t="s">
        <v>428</v>
      </c>
    </row>
    <row r="27" spans="1:2">
      <c r="A27" s="4" t="s">
        <v>433</v>
      </c>
      <c r="B27" s="4" t="s">
        <v>57</v>
      </c>
    </row>
    <row r="28" spans="1:2">
      <c r="A28" s="4" t="s">
        <v>434</v>
      </c>
      <c r="B28" s="6" t="n">
        <v>1211454</v>
      </c>
    </row>
    <row r="29" spans="1:2">
      <c r="A29" s="4" t="s">
        <v>435</v>
      </c>
      <c r="B29" s="6" t="n">
        <v>-878164</v>
      </c>
    </row>
    <row r="30" spans="1:2">
      <c r="A30" s="4" t="s">
        <v>436</v>
      </c>
      <c r="B30" s="5" t="n">
        <v>3332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1</v>
      </c>
      <c r="B1" s="2" t="s">
        <v>2</v>
      </c>
      <c r="C1" s="2" t="s">
        <v>36</v>
      </c>
    </row>
    <row r="2" spans="1:3">
      <c r="A2" s="3" t="s">
        <v>442</v>
      </c>
    </row>
    <row r="3" spans="1:3">
      <c r="A3" s="4" t="s">
        <v>443</v>
      </c>
      <c r="B3" s="5" t="n">
        <v>150869056</v>
      </c>
      <c r="C3" s="5" t="n">
        <v>30637998</v>
      </c>
    </row>
    <row r="4" spans="1:3">
      <c r="A4" s="4" t="s">
        <v>444</v>
      </c>
      <c r="C4" s="6" t="n">
        <v>20024191</v>
      </c>
    </row>
    <row r="5" spans="1:3">
      <c r="A5" s="4" t="s">
        <v>38</v>
      </c>
      <c r="B5" s="6" t="n">
        <v>13561712</v>
      </c>
      <c r="C5" s="6" t="n">
        <v>9443667</v>
      </c>
    </row>
    <row r="6" spans="1:3">
      <c r="A6" s="4" t="s">
        <v>445</v>
      </c>
      <c r="B6" s="6" t="n">
        <v>164430768</v>
      </c>
      <c r="C6" s="6" t="n">
        <v>60105856</v>
      </c>
    </row>
    <row r="7" spans="1:3">
      <c r="A7" s="4" t="s">
        <v>446</v>
      </c>
    </row>
    <row r="8" spans="1:3">
      <c r="A8" s="3" t="s">
        <v>442</v>
      </c>
    </row>
    <row r="9" spans="1:3">
      <c r="A9" s="4" t="s">
        <v>443</v>
      </c>
      <c r="B9" s="6" t="n">
        <v>150869056</v>
      </c>
      <c r="C9" s="6" t="n">
        <v>30637998</v>
      </c>
    </row>
    <row r="10" spans="1:3">
      <c r="A10" s="4" t="s">
        <v>38</v>
      </c>
      <c r="B10" s="6" t="n">
        <v>13561712</v>
      </c>
      <c r="C10" s="6" t="n">
        <v>9443667</v>
      </c>
    </row>
    <row r="11" spans="1:3">
      <c r="A11" s="4" t="s">
        <v>445</v>
      </c>
      <c r="B11" s="5" t="n">
        <v>164430768</v>
      </c>
      <c r="C11" s="6" t="n">
        <v>40081665</v>
      </c>
    </row>
    <row r="12" spans="1:3">
      <c r="A12" s="4" t="s">
        <v>447</v>
      </c>
    </row>
    <row r="13" spans="1:3">
      <c r="A13" s="3" t="s">
        <v>442</v>
      </c>
    </row>
    <row r="14" spans="1:3">
      <c r="A14" s="4" t="s">
        <v>444</v>
      </c>
      <c r="C14" s="6" t="n">
        <v>20024191</v>
      </c>
    </row>
    <row r="15" spans="1:3">
      <c r="A15" s="4" t="s">
        <v>445</v>
      </c>
      <c r="C15" s="5" t="n">
        <v>200241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8</v>
      </c>
      <c r="B1" s="2" t="s">
        <v>2</v>
      </c>
      <c r="C1" s="2" t="s">
        <v>36</v>
      </c>
    </row>
    <row r="2" spans="1:3">
      <c r="A2" s="3" t="s">
        <v>187</v>
      </c>
    </row>
    <row r="3" spans="1:3">
      <c r="A3" s="4" t="s">
        <v>449</v>
      </c>
      <c r="B3" s="5" t="n">
        <v>0</v>
      </c>
      <c r="C3" s="5" t="n">
        <v>0</v>
      </c>
    </row>
    <row r="4" spans="1:3">
      <c r="A4" s="4" t="s">
        <v>450</v>
      </c>
      <c r="B4" s="6" t="n">
        <v>0</v>
      </c>
      <c r="C4" s="6" t="n">
        <v>0</v>
      </c>
    </row>
    <row r="5" spans="1:3">
      <c r="A5" s="4" t="s">
        <v>451</v>
      </c>
      <c r="B5" s="6" t="n">
        <v>0</v>
      </c>
      <c r="C5" s="6" t="n">
        <v>0</v>
      </c>
    </row>
    <row r="6" spans="1:3">
      <c r="A6" s="4" t="s">
        <v>452</v>
      </c>
      <c r="B6" s="5" t="n">
        <v>0</v>
      </c>
      <c r="C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3</v>
      </c>
      <c r="B1" s="2" t="s">
        <v>2</v>
      </c>
      <c r="C1" s="2" t="s">
        <v>36</v>
      </c>
    </row>
    <row r="2" spans="1:3">
      <c r="A2" s="3" t="s">
        <v>189</v>
      </c>
    </row>
    <row r="3" spans="1:3">
      <c r="A3" s="4" t="s">
        <v>454</v>
      </c>
      <c r="B3" s="5" t="n">
        <v>9012182</v>
      </c>
      <c r="C3" s="5" t="n">
        <v>8790920</v>
      </c>
    </row>
    <row r="4" spans="1:3">
      <c r="A4" s="4" t="s">
        <v>455</v>
      </c>
      <c r="B4" s="6" t="n">
        <v>4674204</v>
      </c>
      <c r="C4" s="6" t="n">
        <v>4614507</v>
      </c>
    </row>
    <row r="5" spans="1:3">
      <c r="A5" s="4" t="s">
        <v>456</v>
      </c>
      <c r="B5" s="6" t="n">
        <v>5598551</v>
      </c>
      <c r="C5" s="6" t="n">
        <v>5515002</v>
      </c>
    </row>
    <row r="6" spans="1:3">
      <c r="A6" s="4" t="s">
        <v>457</v>
      </c>
      <c r="B6" s="6" t="n">
        <v>1360033</v>
      </c>
    </row>
    <row r="7" spans="1:3">
      <c r="A7" s="4" t="s">
        <v>458</v>
      </c>
      <c r="B7" s="6" t="n">
        <v>708042</v>
      </c>
      <c r="C7" s="6" t="n">
        <v>1545591</v>
      </c>
    </row>
    <row r="8" spans="1:3">
      <c r="A8" s="4" t="s">
        <v>459</v>
      </c>
      <c r="B8" s="6" t="n">
        <v>420781</v>
      </c>
      <c r="C8" s="6" t="n">
        <v>687042</v>
      </c>
    </row>
    <row r="9" spans="1:3">
      <c r="A9" s="4" t="s">
        <v>460</v>
      </c>
      <c r="B9" s="6" t="n">
        <v>178255</v>
      </c>
    </row>
    <row r="10" spans="1:3">
      <c r="A10" s="4" t="s">
        <v>461</v>
      </c>
      <c r="B10" s="5" t="n">
        <v>21952048</v>
      </c>
      <c r="C10" s="5" t="n">
        <v>21153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4"/>
  </cols>
  <sheetData>
    <row r="1" spans="1:6">
      <c r="A1" s="1" t="s">
        <v>106</v>
      </c>
      <c r="B1" s="2" t="s">
        <v>107</v>
      </c>
      <c r="C1" s="2" t="s">
        <v>108</v>
      </c>
      <c r="D1" s="2" t="s">
        <v>109</v>
      </c>
      <c r="E1" s="2" t="s">
        <v>110</v>
      </c>
      <c r="F1" s="2" t="s">
        <v>111</v>
      </c>
    </row>
    <row r="2" spans="1:6">
      <c r="A2" s="4" t="s">
        <v>112</v>
      </c>
      <c r="B2" s="5" t="n">
        <v>1922</v>
      </c>
      <c r="C2" s="5" t="n">
        <v>193563572</v>
      </c>
      <c r="D2" s="5" t="n">
        <v>-99802</v>
      </c>
      <c r="E2" s="5" t="n">
        <v>-135742607</v>
      </c>
      <c r="F2" s="5" t="n">
        <v>57723085</v>
      </c>
    </row>
    <row r="3" spans="1:6">
      <c r="A3" s="4" t="s">
        <v>113</v>
      </c>
      <c r="B3" s="6" t="n">
        <v>19219223</v>
      </c>
    </row>
    <row r="4" spans="1:6">
      <c r="A4" s="3" t="s">
        <v>114</v>
      </c>
    </row>
    <row r="5" spans="1:6">
      <c r="A5" s="4" t="s">
        <v>115</v>
      </c>
      <c r="B5" s="5" t="n">
        <v>91</v>
      </c>
      <c r="C5" s="6" t="n">
        <v>-91</v>
      </c>
    </row>
    <row r="6" spans="1:6">
      <c r="A6" s="4" t="s">
        <v>116</v>
      </c>
      <c r="B6" s="6" t="n">
        <v>914950</v>
      </c>
    </row>
    <row r="7" spans="1:6">
      <c r="A7" s="4" t="s">
        <v>117</v>
      </c>
      <c r="B7" s="5" t="n">
        <v>-4</v>
      </c>
      <c r="C7" s="6" t="n">
        <v>4</v>
      </c>
    </row>
    <row r="8" spans="1:6">
      <c r="A8" s="4" t="s">
        <v>118</v>
      </c>
      <c r="B8" s="6" t="n">
        <v>-42048</v>
      </c>
    </row>
    <row r="9" spans="1:6">
      <c r="A9" s="4" t="s">
        <v>119</v>
      </c>
      <c r="C9" s="6" t="n">
        <v>8618520</v>
      </c>
      <c r="F9" s="6" t="n">
        <v>8618520</v>
      </c>
    </row>
    <row r="10" spans="1:6">
      <c r="A10" s="4" t="s">
        <v>120</v>
      </c>
      <c r="C10" s="6" t="n">
        <v>68496</v>
      </c>
      <c r="F10" s="6" t="n">
        <v>68496</v>
      </c>
    </row>
    <row r="11" spans="1:6">
      <c r="A11" s="4" t="s">
        <v>121</v>
      </c>
      <c r="C11" s="6" t="n">
        <v>704689</v>
      </c>
      <c r="E11" s="6" t="n">
        <v>-704689</v>
      </c>
    </row>
    <row r="12" spans="1:6">
      <c r="A12" s="4" t="s">
        <v>122</v>
      </c>
      <c r="B12" s="5" t="n">
        <v>2</v>
      </c>
      <c r="C12" s="6" t="n">
        <v>150922</v>
      </c>
      <c r="F12" s="6" t="n">
        <v>150924</v>
      </c>
    </row>
    <row r="13" spans="1:6">
      <c r="A13" s="4" t="s">
        <v>123</v>
      </c>
      <c r="B13" s="6" t="n">
        <v>22518</v>
      </c>
    </row>
    <row r="14" spans="1:6">
      <c r="A14" s="4" t="s">
        <v>124</v>
      </c>
      <c r="B14" s="5" t="n">
        <v>2</v>
      </c>
      <c r="C14" s="6" t="n">
        <v>141738</v>
      </c>
      <c r="F14" s="6" t="n">
        <v>141740</v>
      </c>
    </row>
    <row r="15" spans="1:6">
      <c r="A15" s="4" t="s">
        <v>125</v>
      </c>
      <c r="B15" s="6" t="n">
        <v>23952</v>
      </c>
    </row>
    <row r="16" spans="1:6">
      <c r="A16" s="4" t="s">
        <v>126</v>
      </c>
      <c r="B16" s="5" t="n">
        <v>518</v>
      </c>
      <c r="C16" s="6" t="n">
        <v>48241696</v>
      </c>
      <c r="F16" s="6" t="n">
        <v>48242214</v>
      </c>
    </row>
    <row r="17" spans="1:6">
      <c r="A17" s="4" t="s">
        <v>127</v>
      </c>
      <c r="B17" s="6" t="n">
        <v>5175000</v>
      </c>
    </row>
    <row r="18" spans="1:6">
      <c r="A18" s="4" t="s">
        <v>89</v>
      </c>
      <c r="E18" s="6" t="n">
        <v>-67828394</v>
      </c>
      <c r="F18" s="6" t="n">
        <v>-67828394</v>
      </c>
    </row>
    <row r="19" spans="1:6">
      <c r="A19" s="4" t="s">
        <v>128</v>
      </c>
      <c r="D19" s="6" t="n">
        <v>-46156</v>
      </c>
      <c r="F19" s="6" t="n">
        <v>-46156</v>
      </c>
    </row>
    <row r="20" spans="1:6">
      <c r="A20" s="4" t="s">
        <v>129</v>
      </c>
      <c r="B20" s="5" t="n">
        <v>2531</v>
      </c>
      <c r="C20" s="6" t="n">
        <v>251489546</v>
      </c>
      <c r="D20" s="6" t="n">
        <v>-145958</v>
      </c>
      <c r="E20" s="6" t="n">
        <v>-204275690</v>
      </c>
      <c r="F20" s="6" t="n">
        <v>47070429</v>
      </c>
    </row>
    <row r="21" spans="1:6">
      <c r="A21" s="4" t="s">
        <v>130</v>
      </c>
      <c r="B21" s="6" t="n">
        <v>25313595</v>
      </c>
    </row>
    <row r="22" spans="1:6">
      <c r="A22" s="3" t="s">
        <v>114</v>
      </c>
    </row>
    <row r="23" spans="1:6">
      <c r="A23" s="4" t="s">
        <v>115</v>
      </c>
      <c r="B23" s="5" t="n">
        <v>177</v>
      </c>
      <c r="C23" s="6" t="n">
        <v>-177</v>
      </c>
    </row>
    <row r="24" spans="1:6">
      <c r="A24" s="4" t="s">
        <v>116</v>
      </c>
      <c r="B24" s="6" t="n">
        <v>1770126</v>
      </c>
    </row>
    <row r="25" spans="1:6">
      <c r="A25" s="4" t="s">
        <v>117</v>
      </c>
      <c r="B25" s="5" t="n">
        <v>-6</v>
      </c>
      <c r="C25" s="6" t="n">
        <v>6</v>
      </c>
    </row>
    <row r="26" spans="1:6">
      <c r="A26" s="4" t="s">
        <v>118</v>
      </c>
      <c r="B26" s="6" t="n">
        <v>-63353</v>
      </c>
    </row>
    <row r="27" spans="1:6">
      <c r="A27" s="4" t="s">
        <v>119</v>
      </c>
      <c r="C27" s="6" t="n">
        <v>13942611</v>
      </c>
      <c r="F27" s="6" t="n">
        <v>13942611</v>
      </c>
    </row>
    <row r="28" spans="1:6">
      <c r="A28" s="4" t="s">
        <v>120</v>
      </c>
      <c r="C28" s="6" t="n">
        <v>84678</v>
      </c>
      <c r="F28" s="6" t="n">
        <v>84678</v>
      </c>
    </row>
    <row r="29" spans="1:6">
      <c r="A29" s="4" t="s">
        <v>131</v>
      </c>
      <c r="C29" s="6" t="n">
        <v>-211991</v>
      </c>
      <c r="E29" s="6" t="n">
        <v>211991</v>
      </c>
    </row>
    <row r="30" spans="1:6">
      <c r="A30" s="4" t="s">
        <v>122</v>
      </c>
      <c r="B30" s="5" t="n">
        <v>2</v>
      </c>
      <c r="C30" s="6" t="n">
        <v>194212</v>
      </c>
      <c r="F30" s="6" t="n">
        <v>194214</v>
      </c>
    </row>
    <row r="31" spans="1:6">
      <c r="A31" s="4" t="s">
        <v>123</v>
      </c>
      <c r="B31" s="6" t="n">
        <v>24599</v>
      </c>
    </row>
    <row r="32" spans="1:6">
      <c r="A32" s="4" t="s">
        <v>124</v>
      </c>
      <c r="B32" s="5" t="n">
        <v>17</v>
      </c>
      <c r="C32" s="6" t="n">
        <v>1583780</v>
      </c>
      <c r="F32" s="6" t="n">
        <v>1583797</v>
      </c>
    </row>
    <row r="33" spans="1:6">
      <c r="A33" s="4" t="s">
        <v>125</v>
      </c>
      <c r="B33" s="6" t="n">
        <v>169810</v>
      </c>
    </row>
    <row r="34" spans="1:6">
      <c r="A34" s="4" t="s">
        <v>132</v>
      </c>
      <c r="B34" s="5" t="n">
        <v>3</v>
      </c>
      <c r="C34" s="6" t="n">
        <v>352525</v>
      </c>
      <c r="F34" s="6" t="n">
        <v>352528</v>
      </c>
    </row>
    <row r="35" spans="1:6">
      <c r="A35" s="4" t="s">
        <v>133</v>
      </c>
      <c r="B35" s="6" t="n">
        <v>30830</v>
      </c>
    </row>
    <row r="36" spans="1:6">
      <c r="A36" s="4" t="s">
        <v>126</v>
      </c>
      <c r="B36" s="5" t="n">
        <v>470</v>
      </c>
      <c r="C36" s="6" t="n">
        <v>63908294</v>
      </c>
      <c r="F36" s="6" t="n">
        <v>63908764</v>
      </c>
    </row>
    <row r="37" spans="1:6">
      <c r="A37" s="4" t="s">
        <v>127</v>
      </c>
      <c r="B37" s="6" t="n">
        <v>4697579</v>
      </c>
    </row>
    <row r="38" spans="1:6">
      <c r="A38" s="4" t="s">
        <v>89</v>
      </c>
      <c r="E38" s="6" t="n">
        <v>-85024365</v>
      </c>
      <c r="F38" s="6" t="n">
        <v>-85024365</v>
      </c>
    </row>
    <row r="39" spans="1:6">
      <c r="A39" s="4" t="s">
        <v>128</v>
      </c>
      <c r="D39" s="6" t="n">
        <v>89399</v>
      </c>
      <c r="F39" s="6" t="n">
        <v>89399</v>
      </c>
    </row>
    <row r="40" spans="1:6">
      <c r="A40" s="4" t="s">
        <v>134</v>
      </c>
      <c r="B40" s="5" t="n">
        <v>3194</v>
      </c>
      <c r="C40" s="6" t="n">
        <v>331343484</v>
      </c>
      <c r="D40" s="6" t="n">
        <v>-56559</v>
      </c>
      <c r="E40" s="6" t="n">
        <v>-289088064</v>
      </c>
      <c r="F40" s="6" t="n">
        <v>42202055</v>
      </c>
    </row>
    <row r="41" spans="1:6">
      <c r="A41" s="4" t="s">
        <v>135</v>
      </c>
      <c r="B41" s="6" t="n">
        <v>31943186</v>
      </c>
    </row>
    <row r="42" spans="1:6">
      <c r="A42" s="3" t="s">
        <v>114</v>
      </c>
    </row>
    <row r="43" spans="1:6">
      <c r="A43" s="4" t="s">
        <v>136</v>
      </c>
      <c r="B43" s="5" t="n">
        <v>4</v>
      </c>
      <c r="C43" s="6" t="n">
        <v>500005</v>
      </c>
      <c r="F43" s="6" t="n">
        <v>500009</v>
      </c>
    </row>
    <row r="44" spans="1:6">
      <c r="A44" s="4" t="s">
        <v>137</v>
      </c>
      <c r="B44" s="6" t="n">
        <v>43822</v>
      </c>
    </row>
    <row r="45" spans="1:6">
      <c r="A45" s="4" t="s">
        <v>115</v>
      </c>
      <c r="B45" s="5" t="n">
        <v>196</v>
      </c>
      <c r="C45" s="6" t="n">
        <v>-196</v>
      </c>
    </row>
    <row r="46" spans="1:6">
      <c r="A46" s="4" t="s">
        <v>116</v>
      </c>
      <c r="B46" s="6" t="n">
        <v>1953940</v>
      </c>
    </row>
    <row r="47" spans="1:6">
      <c r="A47" s="4" t="s">
        <v>117</v>
      </c>
      <c r="B47" s="5" t="n">
        <v>-9</v>
      </c>
      <c r="C47" s="6" t="n">
        <v>9</v>
      </c>
    </row>
    <row r="48" spans="1:6">
      <c r="A48" s="4" t="s">
        <v>118</v>
      </c>
      <c r="B48" s="6" t="n">
        <v>-86041</v>
      </c>
    </row>
    <row r="49" spans="1:6">
      <c r="A49" s="4" t="s">
        <v>119</v>
      </c>
      <c r="C49" s="6" t="n">
        <v>26380233</v>
      </c>
      <c r="F49" s="6" t="n">
        <v>26380233</v>
      </c>
    </row>
    <row r="50" spans="1:6">
      <c r="A50" s="4" t="s">
        <v>120</v>
      </c>
      <c r="C50" s="6" t="n">
        <v>266942</v>
      </c>
      <c r="F50" s="6" t="n">
        <v>266942</v>
      </c>
    </row>
    <row r="51" spans="1:6">
      <c r="A51" s="4" t="s">
        <v>122</v>
      </c>
      <c r="B51" s="5" t="n">
        <v>4</v>
      </c>
      <c r="C51" s="6" t="n">
        <v>414350</v>
      </c>
      <c r="F51" s="6" t="n">
        <v>414354</v>
      </c>
    </row>
    <row r="52" spans="1:6">
      <c r="A52" s="4" t="s">
        <v>123</v>
      </c>
      <c r="B52" s="6" t="n">
        <v>42860</v>
      </c>
    </row>
    <row r="53" spans="1:6">
      <c r="A53" s="4" t="s">
        <v>124</v>
      </c>
      <c r="B53" s="5" t="n">
        <v>48</v>
      </c>
      <c r="C53" s="6" t="n">
        <v>2140660</v>
      </c>
      <c r="F53" s="6" t="n">
        <v>2140708</v>
      </c>
    </row>
    <row r="54" spans="1:6">
      <c r="A54" s="4" t="s">
        <v>125</v>
      </c>
      <c r="B54" s="6" t="n">
        <v>479161</v>
      </c>
    </row>
    <row r="55" spans="1:6">
      <c r="A55" s="4" t="s">
        <v>126</v>
      </c>
      <c r="B55" s="5" t="n">
        <v>1598</v>
      </c>
      <c r="C55" s="6" t="n">
        <v>168442987</v>
      </c>
      <c r="F55" s="6" t="n">
        <v>168444585</v>
      </c>
    </row>
    <row r="56" spans="1:6">
      <c r="A56" s="4" t="s">
        <v>127</v>
      </c>
      <c r="B56" s="6" t="n">
        <v>15972222</v>
      </c>
    </row>
    <row r="57" spans="1:6">
      <c r="A57" s="4" t="s">
        <v>89</v>
      </c>
      <c r="E57" s="6" t="n">
        <v>-76817225</v>
      </c>
      <c r="F57" s="6" t="n">
        <v>-76817225</v>
      </c>
    </row>
    <row r="58" spans="1:6">
      <c r="A58" s="4" t="s">
        <v>128</v>
      </c>
      <c r="D58" s="6" t="n">
        <v>84730</v>
      </c>
      <c r="F58" s="6" t="n">
        <v>84730</v>
      </c>
    </row>
    <row r="59" spans="1:6">
      <c r="A59" s="4" t="s">
        <v>138</v>
      </c>
      <c r="B59" s="5" t="n">
        <v>5035</v>
      </c>
      <c r="C59" s="5" t="n">
        <v>529488474</v>
      </c>
      <c r="D59" s="5" t="n">
        <v>28171</v>
      </c>
      <c r="E59" s="5" t="n">
        <v>-365905289</v>
      </c>
      <c r="F59" s="5" t="n">
        <v>163616391</v>
      </c>
    </row>
    <row r="60" spans="1:6">
      <c r="A60" s="4" t="s">
        <v>139</v>
      </c>
      <c r="B60" s="6" t="n">
        <v>50349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36"/>
    <col customWidth="1" max="9" min="9" width="29"/>
    <col customWidth="1" max="10" min="10" width="37"/>
    <col customWidth="1" max="11" min="11" width="30"/>
    <col customWidth="1" max="12" min="12" width="30"/>
    <col customWidth="1" max="13" min="13" width="31"/>
    <col customWidth="1" max="14" min="14" width="31"/>
    <col customWidth="1" max="15" min="15" width="27"/>
    <col customWidth="1" max="16" min="16" width="21"/>
  </cols>
  <sheetData>
    <row r="1" spans="1:16">
      <c r="A1" s="1" t="s">
        <v>462</v>
      </c>
      <c r="B1" s="2" t="s">
        <v>463</v>
      </c>
      <c r="C1" s="2" t="s">
        <v>464</v>
      </c>
      <c r="D1" s="2" t="s">
        <v>465</v>
      </c>
      <c r="E1" s="2" t="s">
        <v>466</v>
      </c>
      <c r="F1" s="2" t="s">
        <v>467</v>
      </c>
      <c r="G1" s="2" t="s">
        <v>468</v>
      </c>
      <c r="H1" s="2" t="s">
        <v>469</v>
      </c>
      <c r="I1" s="2" t="s">
        <v>470</v>
      </c>
      <c r="J1" s="2" t="s">
        <v>471</v>
      </c>
      <c r="K1" s="2" t="s">
        <v>472</v>
      </c>
      <c r="L1" s="2" t="s">
        <v>473</v>
      </c>
      <c r="M1" s="2" t="s">
        <v>474</v>
      </c>
      <c r="N1" s="2" t="s">
        <v>475</v>
      </c>
      <c r="O1" s="2" t="s">
        <v>476</v>
      </c>
      <c r="P1" s="2" t="s">
        <v>351</v>
      </c>
    </row>
    <row r="2" spans="1:16">
      <c r="A2" s="4" t="s">
        <v>477</v>
      </c>
      <c r="J2" s="6" t="n">
        <v>3317644</v>
      </c>
    </row>
    <row r="3" spans="1:16">
      <c r="A3" s="4" t="s">
        <v>478</v>
      </c>
      <c r="J3" s="5" t="n">
        <v>10</v>
      </c>
      <c r="M3" s="5" t="n">
        <v>10</v>
      </c>
    </row>
    <row r="4" spans="1:16">
      <c r="A4" s="4" t="s">
        <v>479</v>
      </c>
      <c r="J4" s="5" t="n">
        <v>38200000</v>
      </c>
    </row>
    <row r="5" spans="1:16">
      <c r="A5" s="4" t="s">
        <v>480</v>
      </c>
      <c r="J5" s="6" t="n">
        <v>32300000</v>
      </c>
    </row>
    <row r="6" spans="1:16">
      <c r="A6" s="4" t="s">
        <v>481</v>
      </c>
      <c r="J6" s="5" t="n">
        <v>1400000</v>
      </c>
    </row>
    <row r="7" spans="1:16">
      <c r="A7" s="4" t="s">
        <v>482</v>
      </c>
      <c r="J7" s="6" t="n">
        <v>166769</v>
      </c>
    </row>
    <row r="8" spans="1:16">
      <c r="A8" s="4" t="s">
        <v>483</v>
      </c>
      <c r="J8" s="5" t="n">
        <v>1500000</v>
      </c>
    </row>
    <row r="9" spans="1:16">
      <c r="A9" s="4" t="s">
        <v>484</v>
      </c>
      <c r="L9" s="6" t="n">
        <v>99529</v>
      </c>
    </row>
    <row r="10" spans="1:16">
      <c r="A10" s="4" t="s">
        <v>485</v>
      </c>
      <c r="L10" s="5" t="n">
        <v>15</v>
      </c>
    </row>
    <row r="11" spans="1:16">
      <c r="A11" s="4" t="s">
        <v>486</v>
      </c>
      <c r="L11" s="4" t="s">
        <v>331</v>
      </c>
    </row>
    <row r="12" spans="1:16">
      <c r="A12" s="4" t="s">
        <v>487</v>
      </c>
      <c r="O12" s="6" t="n">
        <v>99529</v>
      </c>
    </row>
    <row r="13" spans="1:16">
      <c r="A13" s="4" t="s">
        <v>166</v>
      </c>
      <c r="O13" s="5" t="n">
        <v>352528</v>
      </c>
    </row>
    <row r="14" spans="1:16">
      <c r="A14" s="4" t="s">
        <v>488</v>
      </c>
      <c r="N14" s="6" t="n">
        <v>0</v>
      </c>
    </row>
    <row r="15" spans="1:16">
      <c r="A15" s="4" t="s">
        <v>489</v>
      </c>
      <c r="M15" s="5" t="n">
        <v>413146</v>
      </c>
    </row>
    <row r="16" spans="1:16">
      <c r="A16" s="4" t="s">
        <v>490</v>
      </c>
      <c r="N16" s="6" t="n">
        <v>83750000</v>
      </c>
      <c r="O16" s="6" t="n">
        <v>53750000</v>
      </c>
    </row>
    <row r="17" spans="1:16">
      <c r="A17" s="4" t="s">
        <v>491</v>
      </c>
      <c r="N17" s="6" t="n">
        <v>1</v>
      </c>
    </row>
    <row r="18" spans="1:16">
      <c r="A18" s="4" t="s">
        <v>492</v>
      </c>
      <c r="N18" s="5" t="n">
        <v>168444585</v>
      </c>
      <c r="O18" s="5" t="n">
        <v>63908764</v>
      </c>
      <c r="P18" s="5" t="n">
        <v>48242214</v>
      </c>
    </row>
    <row r="19" spans="1:16">
      <c r="A19" s="4" t="s">
        <v>493</v>
      </c>
    </row>
    <row r="20" spans="1:16">
      <c r="A20" s="4" t="s">
        <v>477</v>
      </c>
      <c r="B20" s="6" t="n">
        <v>5000000</v>
      </c>
      <c r="C20" s="6" t="n">
        <v>8888889</v>
      </c>
      <c r="D20" s="6" t="n">
        <v>3700000</v>
      </c>
      <c r="E20" s="6" t="n">
        <v>4500000</v>
      </c>
      <c r="G20" s="6" t="n">
        <v>3800000</v>
      </c>
      <c r="I20" s="6" t="n">
        <v>4137931</v>
      </c>
    </row>
    <row r="21" spans="1:16">
      <c r="A21" s="4" t="s">
        <v>478</v>
      </c>
      <c r="B21" s="8" t="n">
        <v>15.25</v>
      </c>
      <c r="C21" s="5" t="n">
        <v>9</v>
      </c>
      <c r="D21" s="5" t="n">
        <v>14</v>
      </c>
      <c r="E21" s="5" t="n">
        <v>10</v>
      </c>
      <c r="G21" s="8" t="n">
        <v>15.75</v>
      </c>
      <c r="I21" s="8" t="n">
        <v>14.5</v>
      </c>
    </row>
    <row r="22" spans="1:16">
      <c r="A22" s="4" t="s">
        <v>494</v>
      </c>
    </row>
    <row r="23" spans="1:16">
      <c r="A23" s="4" t="s">
        <v>477</v>
      </c>
      <c r="B23" s="6" t="n">
        <v>750000</v>
      </c>
      <c r="C23" s="6" t="n">
        <v>1333333</v>
      </c>
      <c r="D23" s="6" t="n">
        <v>555000</v>
      </c>
      <c r="E23" s="6" t="n">
        <v>675000</v>
      </c>
      <c r="F23" s="6" t="n">
        <v>553877</v>
      </c>
      <c r="H23" s="6" t="n">
        <v>620689</v>
      </c>
      <c r="K23" s="6" t="n">
        <v>497647</v>
      </c>
    </row>
    <row r="24" spans="1:16">
      <c r="A24" s="4" t="s">
        <v>478</v>
      </c>
      <c r="B24" s="8" t="n">
        <v>15.25</v>
      </c>
      <c r="C24" s="5" t="n">
        <v>9</v>
      </c>
      <c r="D24" s="5" t="n">
        <v>14</v>
      </c>
      <c r="E24" s="5" t="n">
        <v>10</v>
      </c>
      <c r="F24" s="8" t="n">
        <v>15.75</v>
      </c>
      <c r="H24" s="8" t="n">
        <v>14.5</v>
      </c>
      <c r="K24" s="5" t="n">
        <v>10</v>
      </c>
    </row>
    <row r="25" spans="1:16">
      <c r="A25" s="4" t="s">
        <v>479</v>
      </c>
      <c r="B25" s="5" t="n">
        <v>87700000</v>
      </c>
      <c r="C25" s="5" t="n">
        <v>92000000</v>
      </c>
    </row>
    <row r="26" spans="1:16">
      <c r="A26" s="4" t="s">
        <v>495</v>
      </c>
      <c r="D26" s="5" t="n">
        <v>59600000</v>
      </c>
      <c r="E26" s="5" t="n">
        <v>51800000</v>
      </c>
      <c r="F26" s="5" t="n">
        <v>68600000</v>
      </c>
      <c r="H26" s="5" t="n">
        <v>69000000</v>
      </c>
    </row>
    <row r="27" spans="1:16">
      <c r="A27" s="4" t="s">
        <v>492</v>
      </c>
      <c r="B27" s="5" t="n">
        <v>82200000</v>
      </c>
      <c r="C27" s="5" t="n">
        <v>86200000</v>
      </c>
      <c r="D27" s="5" t="n">
        <v>55700000</v>
      </c>
      <c r="E27" s="5" t="n">
        <v>48200000</v>
      </c>
      <c r="F27" s="5" t="n">
        <v>64100000</v>
      </c>
      <c r="H27" s="5" t="n">
        <v>64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96</v>
      </c>
      <c r="B1" s="2" t="s">
        <v>323</v>
      </c>
      <c r="C1" s="2" t="s">
        <v>1</v>
      </c>
    </row>
    <row r="2" spans="1:3">
      <c r="B2" s="2" t="s">
        <v>324</v>
      </c>
      <c r="C2" s="2" t="s">
        <v>2</v>
      </c>
    </row>
    <row r="3" spans="1:3">
      <c r="A3" s="3" t="s">
        <v>193</v>
      </c>
    </row>
    <row r="4" spans="1:3">
      <c r="A4" s="4" t="s">
        <v>325</v>
      </c>
      <c r="B4" s="9" t="n">
        <v>3.5</v>
      </c>
    </row>
    <row r="5" spans="1:3">
      <c r="A5" s="4" t="s">
        <v>326</v>
      </c>
      <c r="C5" s="9" t="n">
        <v>3.5</v>
      </c>
    </row>
    <row r="6" spans="1:3">
      <c r="A6" s="4" t="s">
        <v>497</v>
      </c>
      <c r="C6" s="10" t="n">
        <v>2.9</v>
      </c>
    </row>
    <row r="7" spans="1:3">
      <c r="A7" s="4" t="s">
        <v>498</v>
      </c>
      <c r="C7" s="10" t="n">
        <v>1.5</v>
      </c>
    </row>
    <row r="8" spans="1:3">
      <c r="A8" s="4" t="s">
        <v>49</v>
      </c>
    </row>
    <row r="9" spans="1:3">
      <c r="A9" s="3" t="s">
        <v>193</v>
      </c>
    </row>
    <row r="10" spans="1:3">
      <c r="A10" s="4" t="s">
        <v>499</v>
      </c>
      <c r="C10" s="9" t="n">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503</v>
      </c>
      <c r="E1" s="2" t="s">
        <v>2</v>
      </c>
      <c r="F1" s="2" t="s">
        <v>504</v>
      </c>
      <c r="G1" s="2" t="s">
        <v>36</v>
      </c>
    </row>
    <row r="2" spans="1:7">
      <c r="A2" s="3" t="s">
        <v>505</v>
      </c>
    </row>
    <row r="3" spans="1:7">
      <c r="A3" s="4" t="s">
        <v>506</v>
      </c>
      <c r="E3" s="5" t="n">
        <v>24700000</v>
      </c>
    </row>
    <row r="4" spans="1:7">
      <c r="A4" s="4" t="s">
        <v>507</v>
      </c>
      <c r="E4" s="5" t="n">
        <v>111123552</v>
      </c>
      <c r="G4" s="5" t="n">
        <v>96514381</v>
      </c>
    </row>
    <row r="5" spans="1:7">
      <c r="A5" s="4" t="s">
        <v>354</v>
      </c>
    </row>
    <row r="6" spans="1:7">
      <c r="A6" s="3" t="s">
        <v>505</v>
      </c>
    </row>
    <row r="7" spans="1:7">
      <c r="A7" s="4" t="s">
        <v>355</v>
      </c>
      <c r="C7" s="5" t="n">
        <v>700000</v>
      </c>
    </row>
    <row r="8" spans="1:7">
      <c r="A8" s="4" t="s">
        <v>508</v>
      </c>
    </row>
    <row r="9" spans="1:7">
      <c r="A9" s="3" t="s">
        <v>505</v>
      </c>
    </row>
    <row r="10" spans="1:7">
      <c r="A10" s="4" t="s">
        <v>509</v>
      </c>
      <c r="B10" s="6" t="n">
        <v>2900000</v>
      </c>
      <c r="D10" s="6" t="n">
        <v>1200000</v>
      </c>
      <c r="E10" s="6" t="n">
        <v>1812932</v>
      </c>
      <c r="F10" s="6" t="n">
        <v>2500000</v>
      </c>
    </row>
    <row r="11" spans="1:7">
      <c r="A11" s="4" t="s">
        <v>510</v>
      </c>
      <c r="E11" s="6" t="n">
        <v>0</v>
      </c>
    </row>
    <row r="12" spans="1:7">
      <c r="A12" s="4" t="s">
        <v>511</v>
      </c>
      <c r="B12" s="4" t="s">
        <v>512</v>
      </c>
      <c r="D12" s="4" t="s">
        <v>512</v>
      </c>
      <c r="E12" s="4" t="s">
        <v>512</v>
      </c>
    </row>
    <row r="13" spans="1:7">
      <c r="A13" s="4" t="s">
        <v>513</v>
      </c>
      <c r="E13" s="6" t="n">
        <v>2271695</v>
      </c>
    </row>
    <row r="14" spans="1:7">
      <c r="A14" s="4" t="s">
        <v>514</v>
      </c>
    </row>
    <row r="15" spans="1:7">
      <c r="A15" s="3" t="s">
        <v>505</v>
      </c>
    </row>
    <row r="16" spans="1:7">
      <c r="A16" s="4" t="s">
        <v>509</v>
      </c>
      <c r="E16" s="6" t="n">
        <v>1663727</v>
      </c>
    </row>
    <row r="17" spans="1:7">
      <c r="A17" s="4" t="s">
        <v>510</v>
      </c>
      <c r="E17" s="6" t="n">
        <v>0</v>
      </c>
    </row>
    <row r="18" spans="1:7">
      <c r="A18" s="4" t="s">
        <v>511</v>
      </c>
      <c r="E18" s="4" t="s">
        <v>512</v>
      </c>
    </row>
    <row r="19" spans="1:7">
      <c r="A19" s="4" t="s">
        <v>513</v>
      </c>
      <c r="E19" s="6" t="n">
        <v>129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5</v>
      </c>
      <c r="B1" s="2" t="s">
        <v>1</v>
      </c>
    </row>
    <row r="2" spans="1:4">
      <c r="B2" s="2" t="s">
        <v>2</v>
      </c>
      <c r="C2" s="2" t="s">
        <v>36</v>
      </c>
      <c r="D2" s="2" t="s">
        <v>77</v>
      </c>
    </row>
    <row r="3" spans="1:4">
      <c r="A3" s="3" t="s">
        <v>195</v>
      </c>
    </row>
    <row r="4" spans="1:4">
      <c r="A4" s="4" t="s">
        <v>516</v>
      </c>
      <c r="B4" s="5" t="n">
        <v>26175233</v>
      </c>
      <c r="C4" s="5" t="n">
        <v>13942611</v>
      </c>
      <c r="D4" s="5" t="n">
        <v>8618520</v>
      </c>
    </row>
    <row r="5" spans="1:4">
      <c r="A5" s="4" t="s">
        <v>517</v>
      </c>
      <c r="B5" s="6" t="n">
        <v>205000</v>
      </c>
    </row>
    <row r="6" spans="1:4">
      <c r="A6" s="4" t="s">
        <v>518</v>
      </c>
      <c r="B6" s="6" t="n">
        <v>26380233</v>
      </c>
      <c r="C6" s="6" t="n">
        <v>13942611</v>
      </c>
      <c r="D6" s="6" t="n">
        <v>8618520</v>
      </c>
    </row>
    <row r="7" spans="1:4">
      <c r="A7" s="4" t="s">
        <v>79</v>
      </c>
    </row>
    <row r="8" spans="1:4">
      <c r="A8" s="3" t="s">
        <v>195</v>
      </c>
    </row>
    <row r="9" spans="1:4">
      <c r="A9" s="4" t="s">
        <v>516</v>
      </c>
      <c r="B9" s="6" t="n">
        <v>612012</v>
      </c>
    </row>
    <row r="10" spans="1:4">
      <c r="A10" s="4" t="s">
        <v>80</v>
      </c>
    </row>
    <row r="11" spans="1:4">
      <c r="A11" s="3" t="s">
        <v>195</v>
      </c>
    </row>
    <row r="12" spans="1:4">
      <c r="A12" s="4" t="s">
        <v>516</v>
      </c>
      <c r="B12" s="6" t="n">
        <v>10032543</v>
      </c>
      <c r="C12" s="6" t="n">
        <v>5965089</v>
      </c>
      <c r="D12" s="6" t="n">
        <v>3732742</v>
      </c>
    </row>
    <row r="13" spans="1:4">
      <c r="A13" s="4" t="s">
        <v>81</v>
      </c>
    </row>
    <row r="14" spans="1:4">
      <c r="A14" s="3" t="s">
        <v>195</v>
      </c>
    </row>
    <row r="15" spans="1:4">
      <c r="A15" s="4" t="s">
        <v>516</v>
      </c>
      <c r="B15" s="5" t="n">
        <v>15530678</v>
      </c>
      <c r="C15" s="5" t="n">
        <v>7977522</v>
      </c>
      <c r="D15" s="5" t="n">
        <v>48857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s>
  <sheetData>
    <row r="1" spans="1:4">
      <c r="A1" s="1" t="s">
        <v>519</v>
      </c>
      <c r="B1" s="2" t="s">
        <v>1</v>
      </c>
    </row>
    <row r="2" spans="1:4">
      <c r="B2" s="2" t="s">
        <v>2</v>
      </c>
      <c r="C2" s="2" t="s">
        <v>36</v>
      </c>
      <c r="D2" s="2" t="s">
        <v>77</v>
      </c>
    </row>
    <row r="3" spans="1:4">
      <c r="A3" s="3" t="s">
        <v>520</v>
      </c>
    </row>
    <row r="4" spans="1:4">
      <c r="A4" s="4" t="s">
        <v>165</v>
      </c>
      <c r="B4" s="5" t="n">
        <v>2140708</v>
      </c>
      <c r="C4" s="5" t="n">
        <v>1583797</v>
      </c>
      <c r="D4" s="5" t="n">
        <v>141740</v>
      </c>
    </row>
    <row r="5" spans="1:4">
      <c r="A5" s="4" t="s">
        <v>376</v>
      </c>
    </row>
    <row r="6" spans="1:4">
      <c r="A6" s="3" t="s">
        <v>195</v>
      </c>
    </row>
    <row r="7" spans="1:4">
      <c r="A7" s="4" t="s">
        <v>511</v>
      </c>
      <c r="B7" s="4" t="s">
        <v>512</v>
      </c>
    </row>
    <row r="8" spans="1:4">
      <c r="A8" s="3" t="s">
        <v>520</v>
      </c>
    </row>
    <row r="9" spans="1:4">
      <c r="A9" s="4" t="s">
        <v>521</v>
      </c>
      <c r="B9" s="4" t="s">
        <v>522</v>
      </c>
      <c r="C9" s="4" t="s">
        <v>523</v>
      </c>
      <c r="D9" s="4" t="s">
        <v>524</v>
      </c>
    </row>
    <row r="10" spans="1:4">
      <c r="A10" s="4" t="s">
        <v>525</v>
      </c>
      <c r="B10" s="4" t="s">
        <v>526</v>
      </c>
      <c r="C10" s="4" t="s">
        <v>527</v>
      </c>
      <c r="D10" s="4" t="s">
        <v>528</v>
      </c>
    </row>
    <row r="11" spans="1:4">
      <c r="A11" s="4" t="s">
        <v>529</v>
      </c>
      <c r="B11" s="4" t="s">
        <v>530</v>
      </c>
      <c r="C11" s="4" t="s">
        <v>530</v>
      </c>
      <c r="D11" s="4" t="s">
        <v>531</v>
      </c>
    </row>
    <row r="12" spans="1:4">
      <c r="A12" s="4" t="s">
        <v>532</v>
      </c>
      <c r="B12" s="5" t="n">
        <v>0</v>
      </c>
    </row>
    <row r="13" spans="1:4">
      <c r="A13" s="4" t="s">
        <v>165</v>
      </c>
      <c r="B13" s="6" t="n">
        <v>2100000</v>
      </c>
      <c r="C13" s="5" t="n">
        <v>1600000</v>
      </c>
      <c r="D13" s="5" t="n">
        <v>100000</v>
      </c>
    </row>
    <row r="14" spans="1:4">
      <c r="A14" s="4" t="s">
        <v>533</v>
      </c>
      <c r="B14" s="5" t="n">
        <v>4300000</v>
      </c>
    </row>
    <row r="15" spans="1:4">
      <c r="A15" s="4" t="s">
        <v>534</v>
      </c>
      <c r="B15" s="4" t="s">
        <v>535</v>
      </c>
    </row>
    <row r="16" spans="1:4">
      <c r="A16" s="3" t="s">
        <v>536</v>
      </c>
    </row>
    <row r="17" spans="1:4">
      <c r="A17" s="4" t="s">
        <v>537</v>
      </c>
      <c r="B17" s="6" t="n">
        <v>3514018</v>
      </c>
    </row>
    <row r="18" spans="1:4">
      <c r="A18" s="4" t="s">
        <v>538</v>
      </c>
      <c r="B18" s="6" t="n">
        <v>103500</v>
      </c>
    </row>
    <row r="19" spans="1:4">
      <c r="A19" s="4" t="s">
        <v>539</v>
      </c>
      <c r="B19" s="6" t="n">
        <v>-479161</v>
      </c>
    </row>
    <row r="20" spans="1:4">
      <c r="A20" s="4" t="s">
        <v>540</v>
      </c>
      <c r="B20" s="6" t="n">
        <v>-111956</v>
      </c>
    </row>
    <row r="21" spans="1:4">
      <c r="A21" s="4" t="s">
        <v>541</v>
      </c>
      <c r="B21" s="6" t="n">
        <v>3026401</v>
      </c>
      <c r="C21" s="6" t="n">
        <v>3514018</v>
      </c>
    </row>
    <row r="22" spans="1:4">
      <c r="A22" s="4" t="s">
        <v>542</v>
      </c>
      <c r="B22" s="6" t="n">
        <v>2301266</v>
      </c>
    </row>
    <row r="23" spans="1:4">
      <c r="A23" s="3" t="s">
        <v>543</v>
      </c>
    </row>
    <row r="24" spans="1:4">
      <c r="A24" s="4" t="s">
        <v>544</v>
      </c>
      <c r="B24" s="8" t="n">
        <v>9.59</v>
      </c>
    </row>
    <row r="25" spans="1:4">
      <c r="A25" s="4" t="s">
        <v>545</v>
      </c>
      <c r="B25" s="11" t="n">
        <v>12.1</v>
      </c>
    </row>
    <row r="26" spans="1:4">
      <c r="A26" s="4" t="s">
        <v>546</v>
      </c>
      <c r="B26" s="11" t="n">
        <v>4.53</v>
      </c>
    </row>
    <row r="27" spans="1:4">
      <c r="A27" s="4" t="s">
        <v>547</v>
      </c>
      <c r="B27" s="6" t="n">
        <v>12</v>
      </c>
    </row>
    <row r="28" spans="1:4">
      <c r="A28" s="4" t="s">
        <v>548</v>
      </c>
      <c r="B28" s="11" t="n">
        <v>10.39</v>
      </c>
      <c r="C28" s="8" t="n">
        <v>9.59</v>
      </c>
    </row>
    <row r="29" spans="1:4">
      <c r="A29" s="4" t="s">
        <v>549</v>
      </c>
      <c r="B29" s="8" t="n">
        <v>10.08</v>
      </c>
    </row>
    <row r="30" spans="1:4">
      <c r="A30" s="3" t="s">
        <v>550</v>
      </c>
    </row>
    <row r="31" spans="1:4">
      <c r="A31" s="4" t="s">
        <v>551</v>
      </c>
      <c r="B31" s="4" t="s">
        <v>552</v>
      </c>
    </row>
    <row r="32" spans="1:4">
      <c r="A32" s="4" t="s">
        <v>553</v>
      </c>
      <c r="B32" s="4" t="s">
        <v>554</v>
      </c>
    </row>
    <row r="33" spans="1:4">
      <c r="A33" s="3" t="s">
        <v>555</v>
      </c>
    </row>
    <row r="34" spans="1:4">
      <c r="A34" s="4" t="s">
        <v>556</v>
      </c>
      <c r="B34" s="5" t="n">
        <v>9317269</v>
      </c>
    </row>
    <row r="35" spans="1:4">
      <c r="A35" s="4" t="s">
        <v>557</v>
      </c>
      <c r="B35" s="6" t="n">
        <v>7918620</v>
      </c>
    </row>
    <row r="36" spans="1:4">
      <c r="A36" s="4" t="s">
        <v>558</v>
      </c>
      <c r="B36" s="5" t="n">
        <v>4100000</v>
      </c>
      <c r="C36" s="5" t="n">
        <v>1400000</v>
      </c>
      <c r="D36" s="5" t="n">
        <v>200000</v>
      </c>
    </row>
    <row r="37" spans="1:4">
      <c r="A37" s="4" t="s">
        <v>559</v>
      </c>
    </row>
    <row r="38" spans="1:4">
      <c r="A38" s="3" t="s">
        <v>195</v>
      </c>
    </row>
    <row r="39" spans="1:4">
      <c r="A39" s="4" t="s">
        <v>560</v>
      </c>
      <c r="B39" s="4" t="s">
        <v>561</v>
      </c>
    </row>
    <row r="40" spans="1:4">
      <c r="A40" s="4" t="s">
        <v>562</v>
      </c>
    </row>
    <row r="41" spans="1:4">
      <c r="A41" s="3" t="s">
        <v>195</v>
      </c>
    </row>
    <row r="42" spans="1:4">
      <c r="A42" s="4" t="s">
        <v>560</v>
      </c>
      <c r="B42" s="4" t="s">
        <v>3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63</v>
      </c>
      <c r="B1" s="2" t="s">
        <v>323</v>
      </c>
      <c r="C1" s="2" t="s">
        <v>1</v>
      </c>
    </row>
    <row r="2" spans="1:5">
      <c r="B2" s="2" t="s">
        <v>564</v>
      </c>
      <c r="C2" s="2" t="s">
        <v>2</v>
      </c>
      <c r="D2" s="2" t="s">
        <v>36</v>
      </c>
      <c r="E2" s="2" t="s">
        <v>77</v>
      </c>
    </row>
    <row r="3" spans="1:5">
      <c r="A3" s="3" t="s">
        <v>195</v>
      </c>
    </row>
    <row r="4" spans="1:5">
      <c r="A4" s="4" t="s">
        <v>144</v>
      </c>
      <c r="C4" s="5" t="n">
        <v>26380233</v>
      </c>
      <c r="D4" s="5" t="n">
        <v>13942611</v>
      </c>
      <c r="E4" s="5" t="n">
        <v>8618520</v>
      </c>
    </row>
    <row r="5" spans="1:5">
      <c r="A5" s="4" t="s">
        <v>320</v>
      </c>
      <c r="C5" s="4" t="s">
        <v>321</v>
      </c>
    </row>
    <row r="6" spans="1:5">
      <c r="A6" s="4" t="s">
        <v>565</v>
      </c>
    </row>
    <row r="7" spans="1:5">
      <c r="A7" s="3" t="s">
        <v>195</v>
      </c>
    </row>
    <row r="8" spans="1:5">
      <c r="A8" s="4" t="s">
        <v>144</v>
      </c>
      <c r="C8" s="5" t="n">
        <v>600000</v>
      </c>
      <c r="D8" s="6" t="n">
        <v>1900000</v>
      </c>
      <c r="E8" s="6" t="n">
        <v>800000</v>
      </c>
    </row>
    <row r="9" spans="1:5">
      <c r="A9" s="4" t="s">
        <v>566</v>
      </c>
    </row>
    <row r="10" spans="1:5">
      <c r="A10" s="3" t="s">
        <v>195</v>
      </c>
    </row>
    <row r="11" spans="1:5">
      <c r="A11" s="4" t="s">
        <v>144</v>
      </c>
      <c r="C11" s="6" t="n">
        <v>500000</v>
      </c>
      <c r="D11" s="6" t="n">
        <v>300000</v>
      </c>
    </row>
    <row r="12" spans="1:5">
      <c r="A12" s="4" t="s">
        <v>567</v>
      </c>
      <c r="C12" s="5" t="n">
        <v>7500000</v>
      </c>
      <c r="D12" s="5" t="n">
        <v>900000</v>
      </c>
    </row>
    <row r="13" spans="1:5">
      <c r="A13" s="4" t="s">
        <v>320</v>
      </c>
      <c r="B13" s="4" t="s">
        <v>321</v>
      </c>
    </row>
    <row r="14" spans="1:5">
      <c r="A14" s="4" t="s">
        <v>376</v>
      </c>
    </row>
    <row r="15" spans="1:5">
      <c r="A15" s="3" t="s">
        <v>568</v>
      </c>
    </row>
    <row r="16" spans="1:5">
      <c r="A16" s="4" t="s">
        <v>569</v>
      </c>
      <c r="C16" s="4" t="s">
        <v>535</v>
      </c>
    </row>
    <row r="17" spans="1:5">
      <c r="A17" s="4" t="s">
        <v>562</v>
      </c>
    </row>
    <row r="18" spans="1:5">
      <c r="A18" s="3" t="s">
        <v>195</v>
      </c>
    </row>
    <row r="19" spans="1:5">
      <c r="A19" s="4" t="s">
        <v>560</v>
      </c>
      <c r="C19" s="4" t="s">
        <v>335</v>
      </c>
    </row>
    <row r="20" spans="1:5">
      <c r="A20" s="4" t="s">
        <v>375</v>
      </c>
    </row>
    <row r="21" spans="1:5">
      <c r="A21" s="3" t="s">
        <v>570</v>
      </c>
    </row>
    <row r="22" spans="1:5">
      <c r="A22" s="4" t="s">
        <v>537</v>
      </c>
      <c r="C22" s="6" t="n">
        <v>2794455</v>
      </c>
    </row>
    <row r="23" spans="1:5">
      <c r="A23" s="4" t="s">
        <v>571</v>
      </c>
      <c r="C23" s="6" t="n">
        <v>1953940</v>
      </c>
    </row>
    <row r="24" spans="1:5">
      <c r="A24" s="4" t="s">
        <v>572</v>
      </c>
      <c r="C24" s="6" t="n">
        <v>-1659770</v>
      </c>
    </row>
    <row r="25" spans="1:5">
      <c r="A25" s="4" t="s">
        <v>573</v>
      </c>
      <c r="C25" s="6" t="n">
        <v>-86041</v>
      </c>
    </row>
    <row r="26" spans="1:5">
      <c r="A26" s="4" t="s">
        <v>541</v>
      </c>
      <c r="C26" s="6" t="n">
        <v>3002584</v>
      </c>
      <c r="D26" s="6" t="n">
        <v>2794455</v>
      </c>
    </row>
    <row r="27" spans="1:5">
      <c r="A27" s="3" t="s">
        <v>568</v>
      </c>
    </row>
    <row r="28" spans="1:5">
      <c r="A28" s="4" t="s">
        <v>544</v>
      </c>
      <c r="C28" s="8" t="n">
        <v>12.79</v>
      </c>
    </row>
    <row r="29" spans="1:5">
      <c r="A29" s="4" t="s">
        <v>574</v>
      </c>
      <c r="C29" s="11" t="n">
        <v>10.85</v>
      </c>
    </row>
    <row r="30" spans="1:5">
      <c r="A30" s="4" t="s">
        <v>575</v>
      </c>
      <c r="C30" s="11" t="n">
        <v>13.06</v>
      </c>
    </row>
    <row r="31" spans="1:5">
      <c r="A31" s="4" t="s">
        <v>576</v>
      </c>
      <c r="C31" s="11" t="n">
        <v>12.92</v>
      </c>
    </row>
    <row r="32" spans="1:5">
      <c r="A32" s="4" t="s">
        <v>548</v>
      </c>
      <c r="C32" s="8" t="n">
        <v>11.37</v>
      </c>
      <c r="D32" s="8" t="n">
        <v>12.79</v>
      </c>
    </row>
    <row r="33" spans="1:5">
      <c r="A33" s="4" t="s">
        <v>577</v>
      </c>
      <c r="C33" s="5" t="n">
        <v>21200000</v>
      </c>
    </row>
    <row r="34" spans="1:5">
      <c r="A34" s="4" t="s">
        <v>578</v>
      </c>
      <c r="C34" s="6" t="n">
        <v>3002584</v>
      </c>
    </row>
    <row r="35" spans="1:5">
      <c r="A35" s="4" t="s">
        <v>579</v>
      </c>
      <c r="C35" s="5" t="n">
        <v>25400000</v>
      </c>
    </row>
    <row r="36" spans="1:5">
      <c r="A36" s="4" t="s">
        <v>569</v>
      </c>
      <c r="C36" s="4" t="s">
        <v>580</v>
      </c>
    </row>
    <row r="37" spans="1:5">
      <c r="A37" s="4" t="s">
        <v>581</v>
      </c>
      <c r="C37" s="5" t="n">
        <v>21700000</v>
      </c>
      <c r="D37" s="5" t="n">
        <v>5800000</v>
      </c>
      <c r="E37" s="5" t="n">
        <v>3800000</v>
      </c>
    </row>
    <row r="38" spans="1:5">
      <c r="A38" s="4" t="s">
        <v>582</v>
      </c>
    </row>
    <row r="39" spans="1:5">
      <c r="A39" s="3" t="s">
        <v>195</v>
      </c>
    </row>
    <row r="40" spans="1:5">
      <c r="A40" s="4" t="s">
        <v>560</v>
      </c>
      <c r="C40" s="4" t="s">
        <v>335</v>
      </c>
    </row>
    <row r="41" spans="1:5">
      <c r="A41" s="4" t="s">
        <v>583</v>
      </c>
    </row>
    <row r="42" spans="1:5">
      <c r="A42" s="3" t="s">
        <v>195</v>
      </c>
    </row>
    <row r="43" spans="1:5">
      <c r="A43" s="4" t="s">
        <v>560</v>
      </c>
      <c r="C43" s="4" t="s">
        <v>561</v>
      </c>
    </row>
    <row r="44" spans="1:5">
      <c r="A44" s="4" t="s">
        <v>286</v>
      </c>
    </row>
    <row r="45" spans="1:5">
      <c r="A45" s="3" t="s">
        <v>195</v>
      </c>
    </row>
    <row r="46" spans="1:5">
      <c r="A46" s="4" t="s">
        <v>560</v>
      </c>
      <c r="C46" s="4" t="s">
        <v>561</v>
      </c>
    </row>
    <row r="47" spans="1:5">
      <c r="A47" s="3" t="s">
        <v>570</v>
      </c>
    </row>
    <row r="48" spans="1:5">
      <c r="A48" s="4" t="s">
        <v>571</v>
      </c>
      <c r="C48" s="6" t="n">
        <v>93000</v>
      </c>
    </row>
    <row r="49" spans="1:5">
      <c r="A49" s="4" t="s">
        <v>541</v>
      </c>
      <c r="C49" s="6" t="n">
        <v>93000</v>
      </c>
    </row>
    <row r="50" spans="1:5">
      <c r="A50" s="3" t="s">
        <v>568</v>
      </c>
    </row>
    <row r="51" spans="1:5">
      <c r="A51" s="4" t="s">
        <v>574</v>
      </c>
      <c r="C51" s="8" t="n">
        <v>12.71</v>
      </c>
    </row>
    <row r="52" spans="1:5">
      <c r="A52" s="4" t="s">
        <v>548</v>
      </c>
      <c r="C52" s="8" t="n">
        <v>12.71</v>
      </c>
    </row>
    <row r="53" spans="1:5">
      <c r="A53" s="4" t="s">
        <v>577</v>
      </c>
      <c r="C53" s="5" t="n">
        <v>1200000</v>
      </c>
    </row>
    <row r="54" spans="1:5">
      <c r="A54" s="4" t="s">
        <v>578</v>
      </c>
      <c r="C54" s="6" t="n">
        <v>93000</v>
      </c>
    </row>
    <row r="55" spans="1:5">
      <c r="A55" s="4" t="s">
        <v>579</v>
      </c>
      <c r="C55" s="5" t="n">
        <v>1100000</v>
      </c>
    </row>
    <row r="56" spans="1:5">
      <c r="A56" s="4" t="s">
        <v>569</v>
      </c>
      <c r="C56" s="4" t="s">
        <v>584</v>
      </c>
    </row>
    <row r="57" spans="1:5">
      <c r="A57" s="4" t="s">
        <v>581</v>
      </c>
      <c r="C57" s="5"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6</v>
      </c>
      <c r="D2" s="2" t="s">
        <v>77</v>
      </c>
    </row>
    <row r="3" spans="1:4">
      <c r="A3" s="3" t="s">
        <v>195</v>
      </c>
    </row>
    <row r="4" spans="1:4">
      <c r="A4" s="4" t="s">
        <v>144</v>
      </c>
      <c r="B4" s="5" t="n">
        <v>26380233</v>
      </c>
      <c r="C4" s="5" t="n">
        <v>13942611</v>
      </c>
      <c r="D4" s="5" t="n">
        <v>8618520</v>
      </c>
    </row>
    <row r="5" spans="1:4">
      <c r="A5" s="4" t="s">
        <v>586</v>
      </c>
    </row>
    <row r="6" spans="1:4">
      <c r="A6" s="3" t="s">
        <v>195</v>
      </c>
    </row>
    <row r="7" spans="1:4">
      <c r="A7" s="4" t="s">
        <v>144</v>
      </c>
      <c r="B7" s="5" t="n">
        <v>266942</v>
      </c>
      <c r="C7" s="5" t="n">
        <v>84678</v>
      </c>
      <c r="D7" s="5" t="n">
        <v>68496</v>
      </c>
    </row>
    <row r="8" spans="1:4">
      <c r="A8" s="4" t="s">
        <v>587</v>
      </c>
    </row>
    <row r="9" spans="1:4">
      <c r="A9" s="3" t="s">
        <v>195</v>
      </c>
    </row>
    <row r="10" spans="1:4">
      <c r="A10" s="4" t="s">
        <v>588</v>
      </c>
      <c r="B10" s="4" t="s">
        <v>589</v>
      </c>
    </row>
    <row r="11" spans="1:4">
      <c r="A11" s="4" t="s">
        <v>590</v>
      </c>
      <c r="B11" s="4" t="s">
        <v>5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92</v>
      </c>
      <c r="B1" s="2" t="s">
        <v>1</v>
      </c>
    </row>
    <row r="2" spans="1:4">
      <c r="B2" s="2" t="s">
        <v>2</v>
      </c>
      <c r="C2" s="2" t="s">
        <v>36</v>
      </c>
      <c r="D2" s="2" t="s">
        <v>77</v>
      </c>
    </row>
    <row r="3" spans="1:4">
      <c r="A3" s="3" t="s">
        <v>197</v>
      </c>
    </row>
    <row r="4" spans="1:4">
      <c r="A4" s="4" t="s">
        <v>430</v>
      </c>
      <c r="B4" s="5" t="n">
        <v>-77106837</v>
      </c>
      <c r="C4" s="5" t="n">
        <v>-85024365</v>
      </c>
      <c r="D4" s="5" t="n">
        <v>-67828394</v>
      </c>
    </row>
    <row r="5" spans="1:4">
      <c r="A5" s="4" t="s">
        <v>593</v>
      </c>
      <c r="B5" s="6" t="n">
        <v>315186</v>
      </c>
    </row>
    <row r="6" spans="1:4">
      <c r="A6" s="4" t="s">
        <v>87</v>
      </c>
      <c r="B6" s="6" t="n">
        <v>-76791651</v>
      </c>
      <c r="C6" s="6" t="n">
        <v>-85024365</v>
      </c>
      <c r="D6" s="6" t="n">
        <v>-67828394</v>
      </c>
    </row>
    <row r="7" spans="1:4">
      <c r="A7" s="3" t="s">
        <v>594</v>
      </c>
    </row>
    <row r="8" spans="1:4">
      <c r="A8" s="4" t="s">
        <v>595</v>
      </c>
      <c r="C8" s="6" t="n">
        <v>0</v>
      </c>
      <c r="D8" s="6" t="n">
        <v>0</v>
      </c>
    </row>
    <row r="9" spans="1:4">
      <c r="A9" s="4" t="s">
        <v>596</v>
      </c>
      <c r="C9" s="6" t="n">
        <v>0</v>
      </c>
      <c r="D9" s="6" t="n">
        <v>0</v>
      </c>
    </row>
    <row r="10" spans="1:4">
      <c r="A10" s="4" t="s">
        <v>593</v>
      </c>
      <c r="B10" s="6" t="n">
        <v>-49634</v>
      </c>
      <c r="C10" s="6" t="n">
        <v>0</v>
      </c>
      <c r="D10" s="6" t="n">
        <v>0</v>
      </c>
    </row>
    <row r="11" spans="1:4">
      <c r="A11" s="4" t="s">
        <v>597</v>
      </c>
      <c r="B11" s="6" t="n">
        <v>-49634</v>
      </c>
      <c r="C11" s="6" t="n">
        <v>0</v>
      </c>
      <c r="D11" s="6" t="n">
        <v>0</v>
      </c>
    </row>
    <row r="12" spans="1:4">
      <c r="A12" s="3" t="s">
        <v>598</v>
      </c>
    </row>
    <row r="13" spans="1:4">
      <c r="A13" s="4" t="s">
        <v>595</v>
      </c>
      <c r="B13" s="6" t="n">
        <v>24060</v>
      </c>
      <c r="C13" s="6" t="n">
        <v>0</v>
      </c>
      <c r="D13" s="6" t="n">
        <v>0</v>
      </c>
    </row>
    <row r="14" spans="1:4">
      <c r="A14" s="4" t="s">
        <v>596</v>
      </c>
      <c r="C14" s="6" t="n">
        <v>0</v>
      </c>
      <c r="D14" s="6" t="n">
        <v>0</v>
      </c>
    </row>
    <row r="15" spans="1:4">
      <c r="A15" s="4" t="s">
        <v>593</v>
      </c>
      <c r="C15" s="6" t="n">
        <v>0</v>
      </c>
      <c r="D15" s="6" t="n">
        <v>0</v>
      </c>
    </row>
    <row r="16" spans="1:4">
      <c r="A16" s="4" t="s">
        <v>111</v>
      </c>
      <c r="B16" s="6" t="n">
        <v>24060</v>
      </c>
      <c r="C16" s="6" t="n">
        <v>0</v>
      </c>
      <c r="D16" s="6" t="n">
        <v>0</v>
      </c>
    </row>
    <row r="17" spans="1:4">
      <c r="A17" s="4" t="s">
        <v>599</v>
      </c>
      <c r="B17" s="5" t="n">
        <v>-25574</v>
      </c>
      <c r="C17" s="5" t="n">
        <v>0</v>
      </c>
      <c r="D17" s="5" t="n">
        <v>0</v>
      </c>
    </row>
    <row r="18" spans="1:4">
      <c r="A18" s="3" t="s">
        <v>600</v>
      </c>
    </row>
    <row r="19" spans="1:4">
      <c r="A19" s="4" t="s">
        <v>601</v>
      </c>
      <c r="B19" s="4" t="s">
        <v>602</v>
      </c>
      <c r="C19" s="4" t="s">
        <v>602</v>
      </c>
      <c r="D19" s="4" t="s">
        <v>603</v>
      </c>
    </row>
    <row r="20" spans="1:4">
      <c r="A20" s="4" t="s">
        <v>604</v>
      </c>
      <c r="C20" s="4" t="s">
        <v>605</v>
      </c>
      <c r="D20" s="4" t="s">
        <v>606</v>
      </c>
    </row>
    <row r="21" spans="1:4">
      <c r="A21" s="4" t="s">
        <v>607</v>
      </c>
      <c r="B21" s="4" t="s">
        <v>608</v>
      </c>
      <c r="C21" s="4" t="s">
        <v>609</v>
      </c>
      <c r="D21" s="4" t="s">
        <v>610</v>
      </c>
    </row>
    <row r="22" spans="1:4">
      <c r="A22" s="4" t="s">
        <v>611</v>
      </c>
      <c r="C22" s="4" t="s">
        <v>612</v>
      </c>
      <c r="D22" s="4" t="s">
        <v>613</v>
      </c>
    </row>
    <row r="23" spans="1:4">
      <c r="A23" s="4" t="s">
        <v>614</v>
      </c>
      <c r="D23" s="4" t="s">
        <v>615</v>
      </c>
    </row>
    <row r="24" spans="1:4">
      <c r="A24" s="4" t="s">
        <v>616</v>
      </c>
      <c r="D24" s="4" t="s">
        <v>617</v>
      </c>
    </row>
    <row r="25" spans="1:4">
      <c r="A25" s="4" t="s">
        <v>618</v>
      </c>
      <c r="D25" s="4" t="s">
        <v>619</v>
      </c>
    </row>
    <row r="26" spans="1:4">
      <c r="A26" s="4" t="s">
        <v>620</v>
      </c>
      <c r="B26" s="4" t="s">
        <v>621</v>
      </c>
      <c r="C26" s="4" t="s">
        <v>622</v>
      </c>
    </row>
    <row r="27" spans="1:4">
      <c r="A27" s="4" t="s">
        <v>623</v>
      </c>
      <c r="C27" s="4" t="s">
        <v>624</v>
      </c>
    </row>
    <row r="28" spans="1:4">
      <c r="A28" s="4" t="s">
        <v>625</v>
      </c>
      <c r="B28" s="4" t="s">
        <v>626</v>
      </c>
      <c r="C28" s="4" t="s">
        <v>627</v>
      </c>
      <c r="D28" s="4" t="s">
        <v>591</v>
      </c>
    </row>
    <row r="29" spans="1:4">
      <c r="A29" s="3" t="s">
        <v>628</v>
      </c>
    </row>
    <row r="30" spans="1:4">
      <c r="A30" s="4" t="s">
        <v>629</v>
      </c>
      <c r="B30" s="5" t="n">
        <v>2024624</v>
      </c>
      <c r="C30" s="5" t="n">
        <v>1282612</v>
      </c>
    </row>
    <row r="31" spans="1:4">
      <c r="A31" s="4" t="s">
        <v>630</v>
      </c>
      <c r="B31" s="6" t="n">
        <v>60892102</v>
      </c>
      <c r="C31" s="6" t="n">
        <v>44990238</v>
      </c>
    </row>
    <row r="32" spans="1:4">
      <c r="A32" s="4" t="s">
        <v>631</v>
      </c>
      <c r="B32" s="6" t="n">
        <v>39005879</v>
      </c>
      <c r="C32" s="6" t="n">
        <v>39005879</v>
      </c>
    </row>
    <row r="33" spans="1:4">
      <c r="A33" s="4" t="s">
        <v>632</v>
      </c>
      <c r="B33" s="6" t="n">
        <v>6062380</v>
      </c>
      <c r="C33" s="6" t="n">
        <v>7484108</v>
      </c>
    </row>
    <row r="34" spans="1:4">
      <c r="A34" s="4" t="s">
        <v>633</v>
      </c>
      <c r="B34" s="6" t="n">
        <v>3138567</v>
      </c>
      <c r="C34" s="6" t="n">
        <v>3751544</v>
      </c>
    </row>
    <row r="35" spans="1:4">
      <c r="A35" s="4" t="s">
        <v>634</v>
      </c>
      <c r="B35" s="6" t="n">
        <v>111123552</v>
      </c>
      <c r="C35" s="6" t="n">
        <v>96514381</v>
      </c>
    </row>
    <row r="36" spans="1:4">
      <c r="A36" s="4" t="s">
        <v>635</v>
      </c>
      <c r="B36" s="6" t="n">
        <v>-110841844</v>
      </c>
      <c r="C36" s="6" t="n">
        <v>-96514381</v>
      </c>
    </row>
    <row r="37" spans="1:4">
      <c r="A37" s="4" t="s">
        <v>636</v>
      </c>
      <c r="B37" s="6" t="n">
        <v>281708</v>
      </c>
      <c r="C37" s="6" t="n">
        <v>0</v>
      </c>
    </row>
    <row r="38" spans="1:4">
      <c r="A38" s="4" t="s">
        <v>637</v>
      </c>
      <c r="B38" s="6" t="n">
        <v>-281708</v>
      </c>
      <c r="C38" s="6" t="n">
        <v>0</v>
      </c>
    </row>
    <row r="39" spans="1:4">
      <c r="A39" s="4" t="s">
        <v>638</v>
      </c>
      <c r="B39" s="5" t="n">
        <v>0</v>
      </c>
      <c r="C39"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9</v>
      </c>
      <c r="B1" s="2" t="s">
        <v>2</v>
      </c>
      <c r="C1" s="2" t="s">
        <v>36</v>
      </c>
      <c r="D1" s="2" t="s">
        <v>77</v>
      </c>
    </row>
    <row r="2" spans="1:4">
      <c r="A2" s="3" t="s">
        <v>197</v>
      </c>
    </row>
    <row r="3" spans="1:4">
      <c r="A3" s="4" t="s">
        <v>640</v>
      </c>
      <c r="B3" s="5" t="n">
        <v>0</v>
      </c>
      <c r="C3" s="5" t="n">
        <v>0</v>
      </c>
      <c r="D3" s="5" t="n">
        <v>0</v>
      </c>
    </row>
    <row r="4" spans="1:4">
      <c r="A4" s="4" t="s">
        <v>641</v>
      </c>
      <c r="B4" s="6" t="n">
        <v>0</v>
      </c>
    </row>
    <row r="5" spans="1:4">
      <c r="A5" s="4" t="s">
        <v>642</v>
      </c>
    </row>
    <row r="6" spans="1:4">
      <c r="A6" s="3" t="s">
        <v>197</v>
      </c>
    </row>
    <row r="7" spans="1:4">
      <c r="A7" s="4" t="s">
        <v>345</v>
      </c>
      <c r="B7" s="6" t="n">
        <v>135509637</v>
      </c>
    </row>
    <row r="8" spans="1:4">
      <c r="A8" s="4" t="s">
        <v>643</v>
      </c>
    </row>
    <row r="9" spans="1:4">
      <c r="A9" s="3" t="s">
        <v>197</v>
      </c>
    </row>
    <row r="10" spans="1:4">
      <c r="A10" s="4" t="s">
        <v>345</v>
      </c>
      <c r="B10" s="6" t="n">
        <v>149293078</v>
      </c>
    </row>
    <row r="11" spans="1:4">
      <c r="A11" s="4" t="s">
        <v>341</v>
      </c>
    </row>
    <row r="12" spans="1:4">
      <c r="A12" s="3" t="s">
        <v>197</v>
      </c>
    </row>
    <row r="13" spans="1:4">
      <c r="A13" s="4" t="s">
        <v>644</v>
      </c>
      <c r="B13" s="6" t="n">
        <v>39005879</v>
      </c>
    </row>
    <row r="14" spans="1:4">
      <c r="A14" s="4" t="s">
        <v>346</v>
      </c>
    </row>
    <row r="15" spans="1:4">
      <c r="A15" s="3" t="s">
        <v>197</v>
      </c>
    </row>
    <row r="16" spans="1:4">
      <c r="A16" s="4" t="s">
        <v>345</v>
      </c>
      <c r="B16" s="5" t="n">
        <v>2886005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5</v>
      </c>
      <c r="B1" s="2" t="s">
        <v>646</v>
      </c>
      <c r="C1" s="2" t="s">
        <v>647</v>
      </c>
      <c r="D1" s="2" t="s">
        <v>648</v>
      </c>
      <c r="E1" s="2" t="s">
        <v>649</v>
      </c>
      <c r="F1" s="2" t="s">
        <v>340</v>
      </c>
      <c r="G1" s="2" t="s">
        <v>350</v>
      </c>
    </row>
    <row r="2" spans="1:7">
      <c r="A2" s="3" t="s">
        <v>650</v>
      </c>
    </row>
    <row r="3" spans="1:7">
      <c r="A3" s="4" t="s">
        <v>49</v>
      </c>
      <c r="F3" s="5" t="n">
        <v>21952048</v>
      </c>
      <c r="G3" s="5" t="n">
        <v>21153062</v>
      </c>
    </row>
    <row r="4" spans="1:7">
      <c r="A4" s="4" t="s">
        <v>651</v>
      </c>
    </row>
    <row r="5" spans="1:7">
      <c r="A5" s="3" t="s">
        <v>650</v>
      </c>
    </row>
    <row r="6" spans="1:7">
      <c r="A6" s="4" t="s">
        <v>652</v>
      </c>
      <c r="F6" s="6" t="n">
        <v>3500000</v>
      </c>
    </row>
    <row r="7" spans="1:7">
      <c r="A7" s="4" t="s">
        <v>653</v>
      </c>
      <c r="F7" s="6" t="n">
        <v>2900000</v>
      </c>
    </row>
    <row r="8" spans="1:7">
      <c r="A8" s="4" t="s">
        <v>49</v>
      </c>
      <c r="F8" s="6" t="n">
        <v>1500000</v>
      </c>
    </row>
    <row r="9" spans="1:7">
      <c r="A9" s="4" t="s">
        <v>654</v>
      </c>
      <c r="F9" s="5" t="n">
        <v>2900000</v>
      </c>
    </row>
    <row r="10" spans="1:7">
      <c r="A10" s="4" t="s">
        <v>655</v>
      </c>
      <c r="F10" s="4" t="s">
        <v>656</v>
      </c>
    </row>
    <row r="11" spans="1:7">
      <c r="A11" s="3" t="s">
        <v>657</v>
      </c>
    </row>
    <row r="12" spans="1:7">
      <c r="A12" s="4" t="s">
        <v>658</v>
      </c>
      <c r="D12" s="5" t="n">
        <v>3500000</v>
      </c>
    </row>
    <row r="13" spans="1:7">
      <c r="A13" s="4" t="s">
        <v>659</v>
      </c>
    </row>
    <row r="14" spans="1:7">
      <c r="A14" s="3" t="s">
        <v>650</v>
      </c>
    </row>
    <row r="15" spans="1:7">
      <c r="A15" s="4" t="s">
        <v>652</v>
      </c>
      <c r="F15" s="5" t="n">
        <v>375600000</v>
      </c>
    </row>
    <row r="16" spans="1:7">
      <c r="A16" s="4" t="s">
        <v>660</v>
      </c>
      <c r="F16" s="5" t="n">
        <v>9000000</v>
      </c>
    </row>
    <row r="17" spans="1:7">
      <c r="A17" s="4" t="s">
        <v>661</v>
      </c>
    </row>
    <row r="18" spans="1:7">
      <c r="A18" s="3" t="s">
        <v>650</v>
      </c>
    </row>
    <row r="19" spans="1:7">
      <c r="A19" s="4" t="s">
        <v>662</v>
      </c>
      <c r="F19" s="4" t="s">
        <v>512</v>
      </c>
    </row>
    <row r="20" spans="1:7">
      <c r="A20" s="3" t="s">
        <v>657</v>
      </c>
    </row>
    <row r="21" spans="1:7">
      <c r="A21" s="4" t="s">
        <v>663</v>
      </c>
      <c r="F21" s="5" t="n">
        <v>1400000</v>
      </c>
    </row>
    <row r="22" spans="1:7">
      <c r="A22" s="4" t="s">
        <v>664</v>
      </c>
      <c r="F22" s="5" t="n">
        <v>600000</v>
      </c>
    </row>
    <row r="23" spans="1:7">
      <c r="A23" s="4" t="s">
        <v>665</v>
      </c>
    </row>
    <row r="24" spans="1:7">
      <c r="A24" s="3" t="s">
        <v>650</v>
      </c>
    </row>
    <row r="25" spans="1:7">
      <c r="A25" s="4" t="s">
        <v>666</v>
      </c>
      <c r="B25" s="4" t="s">
        <v>667</v>
      </c>
      <c r="C25" s="4" t="s">
        <v>667</v>
      </c>
    </row>
    <row r="26" spans="1:7">
      <c r="A26" s="4" t="s">
        <v>668</v>
      </c>
      <c r="B26" s="12" t="n">
        <v>165</v>
      </c>
    </row>
    <row r="27" spans="1:7">
      <c r="A27" s="4" t="s">
        <v>669</v>
      </c>
      <c r="B27" s="4" t="s">
        <v>512</v>
      </c>
      <c r="C27" s="4" t="s">
        <v>512</v>
      </c>
    </row>
    <row r="28" spans="1:7">
      <c r="A28" s="4" t="s">
        <v>652</v>
      </c>
      <c r="C28" s="5" t="n">
        <v>86000000</v>
      </c>
    </row>
    <row r="29" spans="1:7">
      <c r="A29" s="4" t="s">
        <v>662</v>
      </c>
      <c r="B29" s="4" t="s">
        <v>512</v>
      </c>
      <c r="C29" s="4" t="s">
        <v>512</v>
      </c>
      <c r="F29" s="4" t="s">
        <v>512</v>
      </c>
    </row>
    <row r="30" spans="1:7">
      <c r="A30" s="4" t="s">
        <v>655</v>
      </c>
      <c r="B30" s="4" t="s">
        <v>656</v>
      </c>
      <c r="C30" s="4" t="s">
        <v>656</v>
      </c>
      <c r="F30" s="4" t="s">
        <v>670</v>
      </c>
    </row>
    <row r="31" spans="1:7">
      <c r="A31" s="4" t="s">
        <v>671</v>
      </c>
      <c r="E31" s="5" t="n">
        <v>500000</v>
      </c>
    </row>
    <row r="32" spans="1:7">
      <c r="A32" s="4" t="s">
        <v>672</v>
      </c>
    </row>
    <row r="33" spans="1:7">
      <c r="A33" s="3" t="s">
        <v>657</v>
      </c>
    </row>
    <row r="34" spans="1:7">
      <c r="A34" s="4" t="s">
        <v>673</v>
      </c>
      <c r="F34" s="5" t="n">
        <v>800000</v>
      </c>
    </row>
    <row r="35" spans="1:7">
      <c r="A35" s="4" t="s">
        <v>674</v>
      </c>
    </row>
    <row r="36" spans="1:7">
      <c r="A36" s="3" t="s">
        <v>657</v>
      </c>
    </row>
    <row r="37" spans="1:7">
      <c r="A37" s="4" t="s">
        <v>673</v>
      </c>
      <c r="F37" s="6" t="n">
        <v>100000</v>
      </c>
    </row>
    <row r="38" spans="1:7">
      <c r="A38" s="4" t="s">
        <v>675</v>
      </c>
    </row>
    <row r="39" spans="1:7">
      <c r="A39" s="3" t="s">
        <v>657</v>
      </c>
    </row>
    <row r="40" spans="1:7">
      <c r="A40" s="4" t="s">
        <v>673</v>
      </c>
      <c r="F40" s="6" t="n">
        <v>27500</v>
      </c>
    </row>
    <row r="41" spans="1:7">
      <c r="A41" s="4" t="s">
        <v>676</v>
      </c>
    </row>
    <row r="42" spans="1:7">
      <c r="A42" s="3" t="s">
        <v>657</v>
      </c>
    </row>
    <row r="43" spans="1:7">
      <c r="A43" s="4" t="s">
        <v>677</v>
      </c>
      <c r="F43" s="5" t="n">
        <v>37800000</v>
      </c>
    </row>
    <row r="44" spans="1:7">
      <c r="A44" s="4" t="s">
        <v>678</v>
      </c>
      <c r="F44" s="4" t="s">
        <v>679</v>
      </c>
    </row>
    <row r="45" spans="1:7">
      <c r="A45" s="4" t="s">
        <v>680</v>
      </c>
    </row>
    <row r="46" spans="1:7">
      <c r="A46" s="3" t="s">
        <v>657</v>
      </c>
    </row>
    <row r="47" spans="1:7">
      <c r="A47" s="4" t="s">
        <v>681</v>
      </c>
      <c r="F47" s="5" t="n">
        <v>32100000</v>
      </c>
    </row>
    <row r="48" spans="1:7">
      <c r="A48" s="4" t="s">
        <v>682</v>
      </c>
    </row>
    <row r="49" spans="1:7">
      <c r="A49" s="3" t="s">
        <v>657</v>
      </c>
    </row>
    <row r="50" spans="1:7">
      <c r="A50" s="4" t="s">
        <v>677</v>
      </c>
      <c r="F50" s="5" t="n">
        <v>1100000</v>
      </c>
    </row>
    <row r="51" spans="1:7">
      <c r="A51" s="4" t="s">
        <v>683</v>
      </c>
    </row>
    <row r="52" spans="1:7">
      <c r="A52" s="3" t="s">
        <v>650</v>
      </c>
    </row>
    <row r="53" spans="1:7">
      <c r="A53" s="4" t="s">
        <v>662</v>
      </c>
      <c r="F53" s="4" t="s">
        <v>512</v>
      </c>
    </row>
    <row r="54" spans="1:7">
      <c r="A54" s="4" t="s">
        <v>655</v>
      </c>
      <c r="F54" s="4" t="s">
        <v>684</v>
      </c>
    </row>
    <row r="55" spans="1:7">
      <c r="A55" s="4" t="s">
        <v>671</v>
      </c>
      <c r="F55" s="5" t="n">
        <v>1000000</v>
      </c>
    </row>
    <row r="56" spans="1:7">
      <c r="A56" s="4" t="s">
        <v>685</v>
      </c>
    </row>
    <row r="57" spans="1:7">
      <c r="A57" s="3" t="s">
        <v>650</v>
      </c>
    </row>
    <row r="58" spans="1:7">
      <c r="A58" s="4" t="s">
        <v>686</v>
      </c>
      <c r="F58" s="6" t="n">
        <v>111000000</v>
      </c>
    </row>
    <row r="59" spans="1:7">
      <c r="A59" s="4" t="s">
        <v>687</v>
      </c>
    </row>
    <row r="60" spans="1:7">
      <c r="A60" s="3" t="s">
        <v>657</v>
      </c>
    </row>
    <row r="61" spans="1:7">
      <c r="A61" s="4" t="s">
        <v>688</v>
      </c>
      <c r="F61" s="6" t="n">
        <v>4200000</v>
      </c>
    </row>
    <row r="62" spans="1:7">
      <c r="A62" s="4" t="s">
        <v>689</v>
      </c>
    </row>
    <row r="63" spans="1:7">
      <c r="A63" s="3" t="s">
        <v>650</v>
      </c>
    </row>
    <row r="64" spans="1:7">
      <c r="A64" s="4" t="s">
        <v>686</v>
      </c>
      <c r="F64" s="5" t="n">
        <v>15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36</v>
      </c>
      <c r="D2" s="2" t="s">
        <v>77</v>
      </c>
    </row>
    <row r="3" spans="1:4">
      <c r="A3" s="3" t="s">
        <v>141</v>
      </c>
    </row>
    <row r="4" spans="1:4">
      <c r="A4" s="4" t="s">
        <v>89</v>
      </c>
      <c r="B4" s="5" t="n">
        <v>-76817225</v>
      </c>
      <c r="C4" s="5" t="n">
        <v>-85024365</v>
      </c>
      <c r="D4" s="5" t="n">
        <v>-67828394</v>
      </c>
    </row>
    <row r="5" spans="1:4">
      <c r="A5" s="3" t="s">
        <v>142</v>
      </c>
    </row>
    <row r="6" spans="1:4">
      <c r="A6" s="4" t="s">
        <v>143</v>
      </c>
      <c r="B6" s="6" t="n">
        <v>93980</v>
      </c>
      <c r="C6" s="6" t="n">
        <v>56657</v>
      </c>
      <c r="D6" s="6" t="n">
        <v>14641</v>
      </c>
    </row>
    <row r="7" spans="1:4">
      <c r="A7" s="4" t="s">
        <v>144</v>
      </c>
      <c r="B7" s="6" t="n">
        <v>26175233</v>
      </c>
      <c r="C7" s="6" t="n">
        <v>13942611</v>
      </c>
      <c r="D7" s="6" t="n">
        <v>8618520</v>
      </c>
    </row>
    <row r="8" spans="1:4">
      <c r="A8" s="4" t="s">
        <v>145</v>
      </c>
      <c r="B8" s="6" t="n">
        <v>500009</v>
      </c>
    </row>
    <row r="9" spans="1:4">
      <c r="A9" s="4" t="s">
        <v>146</v>
      </c>
      <c r="B9" s="6" t="n">
        <v>266942</v>
      </c>
      <c r="C9" s="6" t="n">
        <v>84678</v>
      </c>
      <c r="D9" s="6" t="n">
        <v>68496</v>
      </c>
    </row>
    <row r="10" spans="1:4">
      <c r="A10" s="4" t="s">
        <v>147</v>
      </c>
      <c r="B10" s="6" t="n">
        <v>-995858</v>
      </c>
      <c r="C10" s="6" t="n">
        <v>-96723</v>
      </c>
      <c r="D10" s="6" t="n">
        <v>140385</v>
      </c>
    </row>
    <row r="11" spans="1:4">
      <c r="A11" s="4" t="s">
        <v>148</v>
      </c>
      <c r="B11" s="6" t="n">
        <v>974332</v>
      </c>
    </row>
    <row r="12" spans="1:4">
      <c r="A12" s="4" t="s">
        <v>149</v>
      </c>
      <c r="B12" s="6" t="n">
        <v>2624</v>
      </c>
      <c r="C12" s="6" t="n">
        <v>7505</v>
      </c>
      <c r="D12" s="6" t="n">
        <v>6152</v>
      </c>
    </row>
    <row r="13" spans="1:4">
      <c r="A13" s="4" t="s">
        <v>150</v>
      </c>
      <c r="B13" s="6" t="n">
        <v>-15364</v>
      </c>
    </row>
    <row r="14" spans="1:4">
      <c r="A14" s="3" t="s">
        <v>151</v>
      </c>
    </row>
    <row r="15" spans="1:4">
      <c r="A15" s="4" t="s">
        <v>40</v>
      </c>
      <c r="B15" s="6" t="n">
        <v>-15103164</v>
      </c>
    </row>
    <row r="16" spans="1:4">
      <c r="A16" s="4" t="s">
        <v>41</v>
      </c>
      <c r="B16" s="6" t="n">
        <v>-946373</v>
      </c>
    </row>
    <row r="17" spans="1:4">
      <c r="A17" s="4" t="s">
        <v>42</v>
      </c>
      <c r="B17" s="6" t="n">
        <v>-1506131</v>
      </c>
      <c r="C17" s="6" t="n">
        <v>-2483929</v>
      </c>
      <c r="D17" s="6" t="n">
        <v>-178320</v>
      </c>
    </row>
    <row r="18" spans="1:4">
      <c r="A18" s="4" t="s">
        <v>152</v>
      </c>
      <c r="B18" s="6" t="n">
        <v>-96446</v>
      </c>
    </row>
    <row r="19" spans="1:4">
      <c r="A19" s="4" t="s">
        <v>49</v>
      </c>
      <c r="B19" s="6" t="n">
        <v>797284</v>
      </c>
      <c r="C19" s="6" t="n">
        <v>1410975</v>
      </c>
      <c r="D19" s="6" t="n">
        <v>10457573</v>
      </c>
    </row>
    <row r="20" spans="1:4">
      <c r="A20" s="4" t="s">
        <v>53</v>
      </c>
      <c r="B20" s="6" t="n">
        <v>-1013920</v>
      </c>
    </row>
    <row r="21" spans="1:4">
      <c r="A21" s="4" t="s">
        <v>51</v>
      </c>
      <c r="B21" s="6" t="n">
        <v>492</v>
      </c>
      <c r="C21" s="6" t="n">
        <v>-37366</v>
      </c>
      <c r="D21" s="6" t="n">
        <v>25726</v>
      </c>
    </row>
    <row r="22" spans="1:4">
      <c r="A22" s="4" t="s">
        <v>153</v>
      </c>
      <c r="D22" s="6" t="n">
        <v>-898199</v>
      </c>
    </row>
    <row r="23" spans="1:4">
      <c r="A23" s="4" t="s">
        <v>154</v>
      </c>
      <c r="B23" s="6" t="n">
        <v>-6388</v>
      </c>
      <c r="C23" s="6" t="n">
        <v>-41961</v>
      </c>
      <c r="D23" s="6" t="n">
        <v>-45374</v>
      </c>
    </row>
    <row r="24" spans="1:4">
      <c r="A24" s="4" t="s">
        <v>155</v>
      </c>
      <c r="B24" s="6" t="n">
        <v>-67689973</v>
      </c>
      <c r="C24" s="6" t="n">
        <v>-72181918</v>
      </c>
      <c r="D24" s="6" t="n">
        <v>-49618794</v>
      </c>
    </row>
    <row r="25" spans="1:4">
      <c r="A25" s="3" t="s">
        <v>156</v>
      </c>
    </row>
    <row r="26" spans="1:4">
      <c r="A26" s="4" t="s">
        <v>157</v>
      </c>
      <c r="B26" s="6" t="n">
        <v>-62726</v>
      </c>
      <c r="C26" s="6" t="n">
        <v>-112870</v>
      </c>
      <c r="D26" s="6" t="n">
        <v>-128782</v>
      </c>
    </row>
    <row r="27" spans="1:4">
      <c r="A27" s="4" t="s">
        <v>158</v>
      </c>
      <c r="B27" s="6" t="n">
        <v>-218884238</v>
      </c>
      <c r="C27" s="6" t="n">
        <v>-63201965</v>
      </c>
      <c r="D27" s="6" t="n">
        <v>-61893074</v>
      </c>
    </row>
    <row r="28" spans="1:4">
      <c r="A28" s="4" t="s">
        <v>159</v>
      </c>
      <c r="B28" s="6" t="n">
        <v>119755335</v>
      </c>
      <c r="C28" s="6" t="n">
        <v>74111419</v>
      </c>
      <c r="D28" s="6" t="n">
        <v>57584806</v>
      </c>
    </row>
    <row r="29" spans="1:4">
      <c r="A29" s="4" t="s">
        <v>160</v>
      </c>
      <c r="B29" s="6" t="n">
        <v>-99191629</v>
      </c>
      <c r="C29" s="6" t="n">
        <v>10796584</v>
      </c>
      <c r="D29" s="6" t="n">
        <v>-4437050</v>
      </c>
    </row>
    <row r="30" spans="1:4">
      <c r="A30" s="3" t="s">
        <v>161</v>
      </c>
    </row>
    <row r="31" spans="1:4">
      <c r="A31" s="4" t="s">
        <v>162</v>
      </c>
      <c r="C31" s="6" t="n">
        <v>-5401</v>
      </c>
    </row>
    <row r="32" spans="1:4">
      <c r="A32" s="4" t="s">
        <v>163</v>
      </c>
      <c r="B32" s="6" t="n">
        <v>168444585</v>
      </c>
      <c r="C32" s="6" t="n">
        <v>63908764</v>
      </c>
      <c r="D32" s="6" t="n">
        <v>48242214</v>
      </c>
    </row>
    <row r="33" spans="1:4">
      <c r="A33" s="4" t="s">
        <v>164</v>
      </c>
      <c r="B33" s="6" t="n">
        <v>414354</v>
      </c>
      <c r="C33" s="6" t="n">
        <v>194215</v>
      </c>
      <c r="D33" s="6" t="n">
        <v>150924</v>
      </c>
    </row>
    <row r="34" spans="1:4">
      <c r="A34" s="4" t="s">
        <v>165</v>
      </c>
      <c r="B34" s="6" t="n">
        <v>2140708</v>
      </c>
      <c r="C34" s="6" t="n">
        <v>1583797</v>
      </c>
      <c r="D34" s="6" t="n">
        <v>141740</v>
      </c>
    </row>
    <row r="35" spans="1:4">
      <c r="A35" s="4" t="s">
        <v>166</v>
      </c>
      <c r="C35" s="6" t="n">
        <v>352528</v>
      </c>
    </row>
    <row r="36" spans="1:4">
      <c r="A36" s="4" t="s">
        <v>167</v>
      </c>
      <c r="B36" s="6" t="n">
        <v>170999647</v>
      </c>
      <c r="C36" s="6" t="n">
        <v>66033903</v>
      </c>
      <c r="D36" s="6" t="n">
        <v>48534878</v>
      </c>
    </row>
    <row r="37" spans="1:4">
      <c r="A37" s="4" t="s">
        <v>168</v>
      </c>
      <c r="B37" s="6" t="n">
        <v>4118045</v>
      </c>
      <c r="C37" s="6" t="n">
        <v>4648569</v>
      </c>
      <c r="D37" s="6" t="n">
        <v>-5520966</v>
      </c>
    </row>
    <row r="38" spans="1:4">
      <c r="A38" s="4" t="s">
        <v>169</v>
      </c>
      <c r="B38" s="6" t="n">
        <v>9443667</v>
      </c>
      <c r="C38" s="6" t="n">
        <v>4795098</v>
      </c>
      <c r="D38" s="6" t="n">
        <v>10316064</v>
      </c>
    </row>
    <row r="39" spans="1:4">
      <c r="A39" s="4" t="s">
        <v>170</v>
      </c>
      <c r="B39" s="5" t="n">
        <v>13561712</v>
      </c>
      <c r="C39" s="5" t="n">
        <v>9443667</v>
      </c>
      <c r="D39" s="5" t="n">
        <v>47950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90</v>
      </c>
      <c r="B1" s="2" t="s">
        <v>340</v>
      </c>
    </row>
    <row r="2" spans="1:2">
      <c r="A2" s="3" t="s">
        <v>691</v>
      </c>
    </row>
    <row r="3" spans="1:2">
      <c r="A3" s="4" t="s">
        <v>45</v>
      </c>
      <c r="B3" s="5" t="n">
        <v>1317598</v>
      </c>
    </row>
    <row r="4" spans="1:2">
      <c r="A4" s="4" t="s">
        <v>50</v>
      </c>
      <c r="B4" s="6" t="n">
        <v>1169764</v>
      </c>
    </row>
    <row r="5" spans="1:2">
      <c r="A5" s="4" t="s">
        <v>53</v>
      </c>
      <c r="B5" s="6" t="n">
        <v>226306</v>
      </c>
    </row>
    <row r="6" spans="1:2">
      <c r="A6" s="4" t="s">
        <v>692</v>
      </c>
      <c r="B6" s="5" t="n">
        <v>1396070</v>
      </c>
    </row>
    <row r="7" spans="1:2">
      <c r="A7" s="4" t="s">
        <v>693</v>
      </c>
      <c r="B7" s="4" t="s">
        <v>580</v>
      </c>
    </row>
    <row r="8" spans="1:2">
      <c r="A8" s="4" t="s">
        <v>694</v>
      </c>
      <c r="B8" s="4" t="s">
        <v>6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36</v>
      </c>
      <c r="D2" s="2" t="s">
        <v>77</v>
      </c>
      <c r="E2" s="2" t="s">
        <v>697</v>
      </c>
    </row>
    <row r="3" spans="1:5">
      <c r="A3" s="3" t="s">
        <v>698</v>
      </c>
    </row>
    <row r="4" spans="1:5">
      <c r="A4" s="4" t="s">
        <v>699</v>
      </c>
      <c r="B4" s="5" t="n">
        <v>1135686</v>
      </c>
    </row>
    <row r="5" spans="1:5">
      <c r="A5" s="3" t="s">
        <v>700</v>
      </c>
    </row>
    <row r="6" spans="1:5">
      <c r="A6" s="4" t="s">
        <v>701</v>
      </c>
      <c r="B6" s="6" t="n">
        <v>1227123</v>
      </c>
    </row>
    <row r="7" spans="1:5">
      <c r="A7" s="4" t="s">
        <v>702</v>
      </c>
      <c r="B7" s="6" t="n">
        <v>109323</v>
      </c>
    </row>
    <row r="8" spans="1:5">
      <c r="A8" s="4" t="s">
        <v>703</v>
      </c>
      <c r="B8" s="6" t="n">
        <v>109323</v>
      </c>
    </row>
    <row r="9" spans="1:5">
      <c r="A9" s="4" t="s">
        <v>704</v>
      </c>
      <c r="B9" s="6" t="n">
        <v>27332</v>
      </c>
    </row>
    <row r="10" spans="1:5">
      <c r="A10" s="4" t="s">
        <v>705</v>
      </c>
      <c r="B10" s="6" t="n">
        <v>1473101</v>
      </c>
      <c r="E10" s="5" t="n">
        <v>400000</v>
      </c>
    </row>
    <row r="11" spans="1:5">
      <c r="A11" s="4" t="s">
        <v>706</v>
      </c>
      <c r="B11" s="6" t="n">
        <v>-77031</v>
      </c>
    </row>
    <row r="12" spans="1:5">
      <c r="A12" s="4" t="s">
        <v>707</v>
      </c>
      <c r="B12" s="6" t="n">
        <v>1396070</v>
      </c>
    </row>
    <row r="13" spans="1:5">
      <c r="A13" s="3" t="s">
        <v>708</v>
      </c>
    </row>
    <row r="14" spans="1:5">
      <c r="A14" s="4" t="s">
        <v>709</v>
      </c>
      <c r="B14" s="6" t="n">
        <v>1200000</v>
      </c>
      <c r="C14" s="5" t="n">
        <v>900000</v>
      </c>
      <c r="D14" s="5" t="n">
        <v>800000</v>
      </c>
    </row>
    <row r="15" spans="1:5">
      <c r="A15" s="4" t="s">
        <v>32</v>
      </c>
      <c r="B15" s="6" t="n">
        <v>1011420</v>
      </c>
    </row>
    <row r="16" spans="1:5">
      <c r="A16" s="4" t="s">
        <v>701</v>
      </c>
      <c r="B16" s="6" t="n">
        <v>847620</v>
      </c>
    </row>
    <row r="17" spans="1:5">
      <c r="A17" s="4" t="s">
        <v>702</v>
      </c>
      <c r="B17" s="6" t="n">
        <v>4425</v>
      </c>
    </row>
    <row r="18" spans="1:5">
      <c r="A18" s="4" t="s">
        <v>710</v>
      </c>
      <c r="B18" s="5" t="n">
        <v>18634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11</v>
      </c>
      <c r="B1" s="2" t="s">
        <v>712</v>
      </c>
    </row>
    <row r="2" spans="1:2">
      <c r="A2" s="4" t="s">
        <v>713</v>
      </c>
    </row>
    <row r="3" spans="1:2">
      <c r="A3" s="3" t="s">
        <v>203</v>
      </c>
    </row>
    <row r="4" spans="1:2">
      <c r="A4" s="4" t="s">
        <v>714</v>
      </c>
      <c r="B4" s="5"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715</v>
      </c>
      <c r="B1" s="2" t="s">
        <v>313</v>
      </c>
      <c r="J1" s="2" t="s">
        <v>1</v>
      </c>
      <c r="M1" s="2" t="s">
        <v>314</v>
      </c>
    </row>
    <row r="2" spans="1:13">
      <c r="B2" s="2" t="s">
        <v>2</v>
      </c>
      <c r="C2" s="2" t="s">
        <v>315</v>
      </c>
      <c r="D2" s="2" t="s">
        <v>4</v>
      </c>
      <c r="E2" s="2" t="s">
        <v>316</v>
      </c>
      <c r="F2" s="2" t="s">
        <v>36</v>
      </c>
      <c r="G2" s="2" t="s">
        <v>317</v>
      </c>
      <c r="H2" s="2" t="s">
        <v>318</v>
      </c>
      <c r="I2" s="2" t="s">
        <v>319</v>
      </c>
      <c r="J2" s="2" t="s">
        <v>2</v>
      </c>
      <c r="K2" s="2" t="s">
        <v>36</v>
      </c>
      <c r="L2" s="2" t="s">
        <v>77</v>
      </c>
      <c r="M2" s="2" t="s">
        <v>2</v>
      </c>
    </row>
    <row r="3" spans="1:13">
      <c r="A3" s="3" t="s">
        <v>205</v>
      </c>
    </row>
    <row r="4" spans="1:13">
      <c r="A4" s="4" t="s">
        <v>370</v>
      </c>
      <c r="B4" s="5" t="n">
        <v>-17680025</v>
      </c>
      <c r="C4" s="5" t="n">
        <v>-14888512</v>
      </c>
      <c r="D4" s="5" t="n">
        <v>-16841422</v>
      </c>
      <c r="E4" s="5" t="n">
        <v>-27407266</v>
      </c>
      <c r="F4" s="5" t="n">
        <v>-26634914</v>
      </c>
      <c r="G4" s="5" t="n">
        <v>-21043996</v>
      </c>
      <c r="H4" s="5" t="n">
        <v>-18928703</v>
      </c>
      <c r="I4" s="5" t="n">
        <v>-18416753</v>
      </c>
      <c r="J4" s="5" t="n">
        <v>-76817225</v>
      </c>
      <c r="K4" s="5" t="n">
        <v>-85024365</v>
      </c>
      <c r="L4" s="5" t="n">
        <v>-67828394</v>
      </c>
      <c r="M4" s="5" t="n">
        <v>-377600000</v>
      </c>
    </row>
    <row r="5" spans="1:13">
      <c r="A5" s="4" t="s">
        <v>91</v>
      </c>
      <c r="B5" s="8" t="n">
        <v>-0.38</v>
      </c>
      <c r="C5" s="8" t="n">
        <v>-0.34</v>
      </c>
      <c r="D5" s="8" t="n">
        <v>-0.42</v>
      </c>
      <c r="E5" s="8" t="n">
        <v>-0.73</v>
      </c>
      <c r="F5" s="8" t="n">
        <v>-0.92</v>
      </c>
      <c r="G5" s="8" t="n">
        <v>-0.73</v>
      </c>
      <c r="H5" s="8" t="n">
        <v>-0.66</v>
      </c>
      <c r="I5" s="8" t="n">
        <v>-0.6899999999999999</v>
      </c>
      <c r="J5" s="8" t="n">
        <v>-1.83</v>
      </c>
      <c r="K5" s="8" t="n">
        <v>-2.99</v>
      </c>
      <c r="L5" s="8" t="n">
        <v>-2.9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02:31Z</dcterms:created>
  <dcterms:modified xmlns:dcterms="http://purl.org/dc/terms/" xmlns:xsi="http://www.w3.org/2001/XMLSchema-instance" xsi:type="dcterms:W3CDTF">2020-03-16T17:02:31Z</dcterms:modified>
</cp:coreProperties>
</file>